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Inventory" sheetId="12" state="visible" r:id="rId12"/>
    <sheet xmlns:r="http://schemas.openxmlformats.org/officeDocument/2006/relationships" name="Goodwill, Other Intangible Asse" sheetId="13" state="visible" r:id="rId13"/>
    <sheet xmlns:r="http://schemas.openxmlformats.org/officeDocument/2006/relationships" name="Accrued Expenses" sheetId="14" state="visible" r:id="rId14"/>
    <sheet xmlns:r="http://schemas.openxmlformats.org/officeDocument/2006/relationships" name="Derivative Instruments (Notes)" sheetId="15" state="visible" r:id="rId15"/>
    <sheet xmlns:r="http://schemas.openxmlformats.org/officeDocument/2006/relationships" name="Fair Value Measurement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Income Taxes (Notes)" sheetId="19" state="visible" r:id="rId19"/>
    <sheet xmlns:r="http://schemas.openxmlformats.org/officeDocument/2006/relationships" name="Industry Segment, Geographic In" sheetId="20" state="visible" r:id="rId20"/>
    <sheet xmlns:r="http://schemas.openxmlformats.org/officeDocument/2006/relationships" name="Summary of Significant Accoun_2" sheetId="21" state="visible" r:id="rId21"/>
    <sheet xmlns:r="http://schemas.openxmlformats.org/officeDocument/2006/relationships" name="Revenue Recognition Disaggregat" sheetId="22" state="visible" r:id="rId22"/>
    <sheet xmlns:r="http://schemas.openxmlformats.org/officeDocument/2006/relationships" name="Revenue Recognition Contract Ba" sheetId="23" state="visible" r:id="rId23"/>
    <sheet xmlns:r="http://schemas.openxmlformats.org/officeDocument/2006/relationships" name="Leases (Tables)" sheetId="24" state="visible" r:id="rId24"/>
    <sheet xmlns:r="http://schemas.openxmlformats.org/officeDocument/2006/relationships" name="Inventory (Tables)" sheetId="25" state="visible" r:id="rId25"/>
    <sheet xmlns:r="http://schemas.openxmlformats.org/officeDocument/2006/relationships" name="Goodwill, Other Intangible As_2" sheetId="26" state="visible" r:id="rId26"/>
    <sheet xmlns:r="http://schemas.openxmlformats.org/officeDocument/2006/relationships" name="Accrued Expenses (Tables)" sheetId="27" state="visible" r:id="rId27"/>
    <sheet xmlns:r="http://schemas.openxmlformats.org/officeDocument/2006/relationships" name="Derivative Instruments (Tables)" sheetId="28" state="visible" r:id="rId28"/>
    <sheet xmlns:r="http://schemas.openxmlformats.org/officeDocument/2006/relationships" name="Derivative Instruments Schedule" sheetId="29" state="visible" r:id="rId29"/>
    <sheet xmlns:r="http://schemas.openxmlformats.org/officeDocument/2006/relationships" name="Commitments and Contingencies (" sheetId="30" state="visible" r:id="rId30"/>
    <sheet xmlns:r="http://schemas.openxmlformats.org/officeDocument/2006/relationships" name="Industry Segment, Geographic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nue Recognition Significant" sheetId="34" state="visible" r:id="rId34"/>
    <sheet xmlns:r="http://schemas.openxmlformats.org/officeDocument/2006/relationships" name="Revenue Recognition Disaggreg_2" sheetId="35" state="visible" r:id="rId35"/>
    <sheet xmlns:r="http://schemas.openxmlformats.org/officeDocument/2006/relationships" name="Revenue Recognition Contract _2" sheetId="36" state="visible" r:id="rId36"/>
    <sheet xmlns:r="http://schemas.openxmlformats.org/officeDocument/2006/relationships" name="Leases Lease Cost (Details)" sheetId="37" state="visible" r:id="rId37"/>
    <sheet xmlns:r="http://schemas.openxmlformats.org/officeDocument/2006/relationships" name="Leases Supplemental Cash Flow (" sheetId="38" state="visible" r:id="rId38"/>
    <sheet xmlns:r="http://schemas.openxmlformats.org/officeDocument/2006/relationships" name="Leases Maturity of Operating Le" sheetId="39" state="visible" r:id="rId39"/>
    <sheet xmlns:r="http://schemas.openxmlformats.org/officeDocument/2006/relationships" name="Leases Financial Statement Impa" sheetId="40" state="visible" r:id="rId40"/>
    <sheet xmlns:r="http://schemas.openxmlformats.org/officeDocument/2006/relationships" name="Inventory (Details)" sheetId="41" state="visible" r:id="rId41"/>
    <sheet xmlns:r="http://schemas.openxmlformats.org/officeDocument/2006/relationships" name="Goodwill, Other Intangible As_3" sheetId="42" state="visible" r:id="rId42"/>
    <sheet xmlns:r="http://schemas.openxmlformats.org/officeDocument/2006/relationships" name="Goodwill, Other Intangible As_4" sheetId="43" state="visible" r:id="rId43"/>
    <sheet xmlns:r="http://schemas.openxmlformats.org/officeDocument/2006/relationships" name="Goodwill, Other Intangible As_5" sheetId="44" state="visible" r:id="rId44"/>
    <sheet xmlns:r="http://schemas.openxmlformats.org/officeDocument/2006/relationships" name="Goodwill, Other Intangible As_6" sheetId="45" state="visible" r:id="rId45"/>
    <sheet xmlns:r="http://schemas.openxmlformats.org/officeDocument/2006/relationships" name="Accrued Expenses (Details)" sheetId="46" state="visible" r:id="rId46"/>
    <sheet xmlns:r="http://schemas.openxmlformats.org/officeDocument/2006/relationships" name="Derivative Instruments Schedu_2" sheetId="47" state="visible" r:id="rId47"/>
    <sheet xmlns:r="http://schemas.openxmlformats.org/officeDocument/2006/relationships" name="Derivative Instruments (Details" sheetId="48" state="visible" r:id="rId48"/>
    <sheet xmlns:r="http://schemas.openxmlformats.org/officeDocument/2006/relationships" name="Fair Value Measurements Fair Va" sheetId="49" state="visible" r:id="rId49"/>
    <sheet xmlns:r="http://schemas.openxmlformats.org/officeDocument/2006/relationships" name="Stockholders Equity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Industry Segment, Geographic _3" sheetId="54" state="visible" r:id="rId54"/>
    <sheet xmlns:r="http://schemas.openxmlformats.org/officeDocument/2006/relationships" name="Industry Segment, Geographic _4" sheetId="55" state="visible" r:id="rId55"/>
  </sheets>
  <definedNames/>
  <calcPr calcId="124519" fullCalcOnLoad="1"/>
</workbook>
</file>

<file path=xl/sharedStrings.xml><?xml version="1.0" encoding="utf-8"?>
<sst xmlns="http://schemas.openxmlformats.org/spreadsheetml/2006/main" uniqueCount="401">
  <si>
    <t>Document and Entity Information - shares</t>
  </si>
  <si>
    <t>3 Months Ended</t>
  </si>
  <si>
    <t>Mar. 30, 2019</t>
  </si>
  <si>
    <t>Apr. 27, 2019</t>
  </si>
  <si>
    <t>Entity Information [Line Items]</t>
  </si>
  <si>
    <t>Document Type</t>
  </si>
  <si>
    <t>10-Q</t>
  </si>
  <si>
    <t>Amendment Flag</t>
  </si>
  <si>
    <t>false</t>
  </si>
  <si>
    <t>Document Period End Date</t>
  </si>
  <si>
    <t>Mar. 30,
		2019</t>
  </si>
  <si>
    <t>Document Fiscal Year Focus</t>
  </si>
  <si>
    <t>2019</t>
  </si>
  <si>
    <t>Document Fiscal Period Focus</t>
  </si>
  <si>
    <t>Q1</t>
  </si>
  <si>
    <t>Trading Symbol</t>
  </si>
  <si>
    <t>IRBT</t>
  </si>
  <si>
    <t>Entity Registrant Name</t>
  </si>
  <si>
    <t>IROBOT CORP</t>
  </si>
  <si>
    <t>Entity Central Index Key</t>
  </si>
  <si>
    <t>0001159167</t>
  </si>
  <si>
    <t>Current Fiscal Year End Date</t>
  </si>
  <si>
    <t>--12-28</t>
  </si>
  <si>
    <t>Entity Small Business</t>
  </si>
  <si>
    <t>Entity Emerging Growth Company</t>
  </si>
  <si>
    <t>Entity Current Reporting Status</t>
  </si>
  <si>
    <t>Yes</t>
  </si>
  <si>
    <t>Entity Filer Category</t>
  </si>
  <si>
    <t>Large Accelerated Filer</t>
  </si>
  <si>
    <t>Entity Common Stock, Shares Outstanding</t>
  </si>
  <si>
    <t>Consolidated Balance Sheets (Unaudited) - USD ($) $ in Thousands</t>
  </si>
  <si>
    <t>Dec. 29, 2018</t>
  </si>
  <si>
    <t>Current assets:</t>
  </si>
  <si>
    <t>Cash and cash equivalents</t>
  </si>
  <si>
    <t>Short term investments</t>
  </si>
  <si>
    <t>Accounts receivable, net</t>
  </si>
  <si>
    <t>Inventory</t>
  </si>
  <si>
    <t>Other current assets</t>
  </si>
  <si>
    <t>Total current assets</t>
  </si>
  <si>
    <t>Property and equipment, net</t>
  </si>
  <si>
    <t>Operating lease right-of-use assets</t>
  </si>
  <si>
    <t>Deferred tax assets</t>
  </si>
  <si>
    <t>Goodwill</t>
  </si>
  <si>
    <t>Intangible assets, net</t>
  </si>
  <si>
    <t>Other assets</t>
  </si>
  <si>
    <t>Total assets</t>
  </si>
  <si>
    <t>Current liabilities:</t>
  </si>
  <si>
    <t>Accounts payable</t>
  </si>
  <si>
    <t>Accrued expenses</t>
  </si>
  <si>
    <t>Deferred revenue and customer advances</t>
  </si>
  <si>
    <t>Total current liabilities</t>
  </si>
  <si>
    <t>Operating lease liabilities</t>
  </si>
  <si>
    <t>Deferred tax liabilities</t>
  </si>
  <si>
    <t>Other long-term liabilities</t>
  </si>
  <si>
    <t>Total long-term liabilities</t>
  </si>
  <si>
    <t>Total liabilities</t>
  </si>
  <si>
    <t>Commitments and contingencies (Note 11)</t>
  </si>
  <si>
    <t xml:space="preserve"> </t>
  </si>
  <si>
    <t>Preferred stock, 5,000 shares authorized and none outstanding</t>
  </si>
  <si>
    <t>Common stock, $0.01 par value, 100,000 shares authorized; 28,038 and 27,788 shares issued and outstanding, respectively</t>
  </si>
  <si>
    <t>Additional paid-in capital</t>
  </si>
  <si>
    <t>Retained earnings</t>
  </si>
  <si>
    <t>Accumulated other comprehensive loss</t>
  </si>
  <si>
    <t>Total stockholders’ equity</t>
  </si>
  <si>
    <t>Total liabilities and stockholders’ equity</t>
  </si>
  <si>
    <t>Consolidated Balance Sheets (Unaudited) (Parenthetical) - $ / shares</t>
  </si>
  <si>
    <t>Preferred stock, shares authorized</t>
  </si>
  <si>
    <t>Preferred stock, shares outstanding</t>
  </si>
  <si>
    <t>Common stock, par value</t>
  </si>
  <si>
    <t>Common stock, shares authorized</t>
  </si>
  <si>
    <t>Common stock, shares issued</t>
  </si>
  <si>
    <t>Common stock, shares outstanding</t>
  </si>
  <si>
    <t>Consolidated Statements of Income Statement - USD ($) shares in Thousands, $ in Thousands</t>
  </si>
  <si>
    <t>Mar. 31, 2018</t>
  </si>
  <si>
    <t>Revenue</t>
  </si>
  <si>
    <t>Cost of product revenue</t>
  </si>
  <si>
    <t>Amortization of acquired intangible assets</t>
  </si>
  <si>
    <t>Total cost of revenue</t>
  </si>
  <si>
    <t>Gross profit</t>
  </si>
  <si>
    <t>Research and development</t>
  </si>
  <si>
    <t>Selling and marketing</t>
  </si>
  <si>
    <t>General and administrative</t>
  </si>
  <si>
    <t>Total operating expenses</t>
  </si>
  <si>
    <t>Operating income</t>
  </si>
  <si>
    <t>Other income, net</t>
  </si>
  <si>
    <t>Income before income taxes</t>
  </si>
  <si>
    <t>Income tax expense</t>
  </si>
  <si>
    <t>Net income</t>
  </si>
  <si>
    <t>Basic</t>
  </si>
  <si>
    <t>Diluted</t>
  </si>
  <si>
    <t>Consolidated Statements of Comprehensive Income (Unaudited) - USD ($) $ in Thousands</t>
  </si>
  <si>
    <t>Other comprehensive income (loss):</t>
  </si>
  <si>
    <t>Net foreign currency translation adjustments</t>
  </si>
  <si>
    <t>Net unrealized gains (losses) on cash flow hedges, net of tax</t>
  </si>
  <si>
    <t>Net (gains) losses on cash flow hedge reclassified into earnings, net of tax</t>
  </si>
  <si>
    <t>Net unrealized gains (losses) on marketable securities, net of tax</t>
  </si>
  <si>
    <t>Total comprehensive income</t>
  </si>
  <si>
    <t>Consolidated Statement of Shareholders' Equity Statement - USD ($) $ in Thousands</t>
  </si>
  <si>
    <t>Total</t>
  </si>
  <si>
    <t>Common Stock [Member]</t>
  </si>
  <si>
    <t>Additional Paid-in Capital [Member]</t>
  </si>
  <si>
    <t>Retained Earnings [Member]</t>
  </si>
  <si>
    <t>AOCI Attributable to Parent [Member]</t>
  </si>
  <si>
    <t>Beginning Balance, Shares</t>
  </si>
  <si>
    <t>Beginning balance</t>
  </si>
  <si>
    <t>Issuance of common stock under employee stock plans (in shares)</t>
  </si>
  <si>
    <t>Stock Issued During Period, Value, Stock Options Exercised</t>
  </si>
  <si>
    <t>Stock Issued During Period, Shares, Restricted Stock Award, Net of Forfeitures (in shares)</t>
  </si>
  <si>
    <t>Stock Issued During Period, Value, Restricted Stock Award, Net of Forfeitures</t>
  </si>
  <si>
    <t>Adjustments to Additional Paid in Capital, Share-based Compensation, Requisite Service Period Recognition</t>
  </si>
  <si>
    <t>Shares Paid for Tax Withholding for Share Based Compensation (in shares)</t>
  </si>
  <si>
    <t>Stock Withheld to Cover Tax Withholding Requirements Upon Vesting to Restricted Stock Units Amount</t>
  </si>
  <si>
    <t>Other Comprehensive Income (Loss), Net of Tax, Portion Attributable to Parent</t>
  </si>
  <si>
    <t>Adjustments to Additional Paid in Capital Directors Deferred Compensation</t>
  </si>
  <si>
    <t>Stock Repurchased and Retired During Period, Shares</t>
  </si>
  <si>
    <t>Stock Repurchased and Retired During Period, Value</t>
  </si>
  <si>
    <t>Cumulative Effect of New Accounting Principle in Period of Adoption</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income taxes, net</t>
  </si>
  <si>
    <t>Other</t>
  </si>
  <si>
    <t>Changes in operating assets and liabilities — (use) source</t>
  </si>
  <si>
    <t>Accounts receivable</t>
  </si>
  <si>
    <t>Prepaid and other current assets</t>
  </si>
  <si>
    <t>Accrued expenses and other liabilities</t>
  </si>
  <si>
    <t>Net cash provided by operating activities</t>
  </si>
  <si>
    <t>Cash flows from investing activities:</t>
  </si>
  <si>
    <t>Additions of property and equipment</t>
  </si>
  <si>
    <t>Change in other assets</t>
  </si>
  <si>
    <t>Purchases of investments</t>
  </si>
  <si>
    <t>Sales and maturities of investments</t>
  </si>
  <si>
    <t>Net cash used in investing activities</t>
  </si>
  <si>
    <t>Cash flows from financing activities:</t>
  </si>
  <si>
    <t>Proceeds from employee stock plans</t>
  </si>
  <si>
    <t>Income tax withholding payment associated with restricted stock vesting</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Additions of property and equipment included in accounts payable</t>
  </si>
  <si>
    <t>Description of Business</t>
  </si>
  <si>
    <t>Organization, Consolidation and Presentation of Financial Statements [Abstract]</t>
  </si>
  <si>
    <t>Description of Business iRobot Corporation ("iRobot" or the "Company") designs and builds robots that empower people to do more. The Company develops robotic technology and applies it to produce and market consumer robots. The Company’s revenue is primarily generated from product sales through distributor and retail sales channels, as well as its on-line stores.</t>
  </si>
  <si>
    <t>Summary of Significant Accounting Policies</t>
  </si>
  <si>
    <t>Accounting Policies [Abstract]</t>
  </si>
  <si>
    <t>Summary of Significant Accounting Policies 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9, 2018 , filed with the SEC on February 14, 2019. The Company operates and reports using a 52-53 week fiscal year ending on the Saturday closest to December 31. Accordingly, the Company’s fiscal quarters end on the Saturday that falls closest to the last day of the third month of each quarter. Use of Estimates The preparation of these financial statements in conformity with GAAP requires the Company to make estimates and assumptions that affect the reported amounts of assets and liabilities and revenues and expenses. These estimates and judgments, include but are not limited to, revenue recognition, including performance obligations, variable consideration and other obligations such as product returns and incentives; warranty costs; valuation of goodwill and acquired intangible assets; valuation of financial instru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Other Assets The Company holds non-marketable equity securities as part of its strategic investments portfolio. The Company classifies its cost method investments as equity securities without readily determinable fair values and measures these investments at cost, less any impairment, adjusted for observable price changes. At March 30, 2019 and December 29, 2018 , other assets consisted primarily of equity securities without readily determinable fair values and an equity method investment totaling $19.0 million and $15.1 million , respectively.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March 30, 2019 March 31, 2018 Net income $ 22,520 $ 20,401 Weighted-average common shares outstanding 27,863 27,988 Dilutive effect of employee stock awards 900 935 Diluted weighted-average common shares outstanding 28,763 28,923 Basic income per share $ 0.81 $ 0.73 Diluted income per share $ 0.78 $ 0.71 Restricted stock units and stock options representing approximately 0.0 million and 0.1 million shares of common stock for the three months ended March 30, 2019 and March 31, 2018 , respectively, were excluded from the computation of diluted earnings per share as their effect would have been antidilutive. Recently Adopted Accounting Standards In June 2018, the Financial Accounting Standards Board ("FASB") issued Accounting Standards Update ("ASU") No. 2018-07, "Compensation - Stock Compensation: Improvements to Nonemployee Share-Based Payment Accounting (Topic 718)." The amendments in ASU No. 2018-07 expand the scope of Topic 718 to include share-based payments issued to nonemployees for goods or services. The amendments in this ASU are effective for annual periods beginning after December 15, 2018 and interim periods within those annual periods, with early adoption permitted. The Company adopted this standard effective December 30, 2018 which did not have a material impact on the Company's consolidated financial statements and related disclosures. In February 2016, the FASB issued ASU No. 2016-02 "Leases." This ASU and subsequently issued amendments require lessees to recognize the assets and liabilities on their balance sheet for the rights and obligations created by most leases and continue to recognize expenses on their income statements over the lease term. The standard also requires disclosures designed to give financial statement users information on the amount, timing and uncertainty of cash flows arising from leases. In July 2018, the FASB issued ASU No. 2018-11, "Leases (Topic 842): Targeted Improvements," which provides an alternative transition method that entities can elect when adopting the new standard. Under this alternative transition method, a company is permitted to use its effective date as the date of initial application without restating comparative period financial statements. The Company adopted the standard effective December 30, 2018 using the alternative transition method. Adoption of the new standard resulted in the recognition of operating lease right-of-use assets and operating lease liabilities of approximately $52.8 million and $67.3 million, respectively. The Company's consolidated financial statements for the three months ended March 30, 2019 are presented under the new standard, while the comparative quarter presented is not adjusted and continues to be reported in accordance with the historical accounting policy. See Note 4, "Leases," for the required disclosures related to the impact of adopting this standard and a discussion of the Company's updated policies related to lease accounting. Recently Issued Accounting Standards In August 2018, the FASB issued ASU No. 2018-15, "Intangibles - Goodwill and Other -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e standard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s currently evaluating the impact of the standard on its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Revenue Recognition (Notes)</t>
  </si>
  <si>
    <t>Revenue Recognition and Deferred Revenue [Abstract]</t>
  </si>
  <si>
    <t>Revenue from Contract with Customer [Text Block]</t>
  </si>
  <si>
    <t>Revenue Recognition The Company primarily derives its revenue from product sales. The Company sells products directly to consumers through on-line stores and indirectly through resellers and distributors. Revenue is recognized upon transfer of control of promised products or services to customers, generally as title and risk of loss passes, in an amount that reflects the consideration the Company expects to receive in exchange for those products or services. Taxes collected from customers, which are subsequently remitted to governmental authorities, are excluded from revenue. Shipping and handling expenses are considered fulfillment activities and are expensed as incurred. The Company’s product portfolio includes various consumer robots, many of which are Wi-Fi connected. The consumer robots are generally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onsumer robots with Wi-Fi capability ("connected robots"), each sale represents an arrangement with multiple promises consisting of the robot, an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ertain connected robots, the Company has concluded that, on a quantitative and qualitative basis, the Cloud Services do not constitute a material performance obligation and, as such, these services are not considered a separate performance obligation that requires allocation of transaction price. During the third quarter of 2018, the Company launched Roomba i7 and i7+ which have the ability to learn, map and adapt to a home's floor plan. The Company has concluded that the Cloud Services related to these new products are a material performance obligation. For contracts that contain multiple performance obligations, the transaction price is allocated to each performance obligation based on a relative standalone selling price ("SSP"). The SSP reflects the Company's best estimate of what the selling prices of elements would be if they were sold regularly on a standalone basis. Revenue allocated to the robots is recognized at a point in time when control is transferred. Revenue allocated to the Cloud Services is deferred and recognized on a straight-line basis over the estimated period the software upgrades and services are expected to be provided. For contracts with a duration of greater than one year, the transaction price allocated to performance obligations that are unsatisfied as of March 30, 2019 is not material. The Company does not disclose the value of unsatisfied performance obligations for contracts with an original expected duration of one year or less. The Company’s products generally carry a one-year limited warranty that promises customers that delivered products are as specified. The Company does not consider these assurance-type warranties as a separate performance obligation and therefore, the Company accounts for such warranties under ASC 460, "Guarantees." Significant Judgments The Company provides limited rights of returns for direct-to-consumer sales generated through its on-line stores and certain resellers and distributors. In addition, the Company may provide other credits or incentives, including price protection,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trends and forecasted customer buying and payment patterns. Overall, these reserves reflect the Company’s best estimates, and the actual amounts of consideration ultimately received may differ from the Company’s estimates. Returns and credits are estimated at contract inception and updated at the end of each reporting period as additional information becomes available and only to the extent that it is probable that a significant reversal of any incremental revenue will not occur. As of March 30, 2019 , the Company has reserves for product returns of $45.6 million and other credits and incentives of $60.7 million . As of December 29, 2018 , the Company had reserves for product returns of $53.9 million and other credits and incentives of $97.7 million . Revenue recognized during the three months ended March 30, 2019 and March 31, 2018 related to performance obligations satisfied in a prior period was not material. Disaggregation of Revenue The following table provides information about disaggregated revenue by geographical region (in thousands): Three Months Ended March 30, 2019 March 31, 2018 United States $ 114,065 $ 106,862 EMEA 74,569 69,587 Other 49,027 40,619 Total revenue $ 237,661 $ 217,068 Contract Balances The following table provides information about receivables and contract liabilities from contracts with customers (in thousands): March 30, 2019 December 29, 2018 Accounts receivable, net $ 54,496 $ 162,166 Contract liabilities 5,267 5,756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months ended March 30, 2019 and March 31, 2018 , the Company recognized $5.8 million and $6.7 million , respectively, of the contract liability balance as revenue upon transfer of the products to customers. The Company does not assess whether a prepayment received represents a significant financing component as the period between when the payment is received and the transfer of the products to the customer is generally one year or less.</t>
  </si>
  <si>
    <t>Leases (Notes)</t>
  </si>
  <si>
    <t>Leases [Abstract]</t>
  </si>
  <si>
    <t>Lessee, Operating Leases [Text Block]</t>
  </si>
  <si>
    <t>Leases The Company's leasing arrangements primarily consist of operating leases for its facilities which include corporate, sales and research and development offices. For leases with terms greater than 12 months, the Company records the related right-of-use asset and lease obligation at the present value of lease payments over th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Leases with an initial term of 12 months or less are not recorded on the balance sheet; lease expense is recognized on a straight-line basis over the lease term. The Company's existing leases do not provide a readily determinable implicit rate. Therefore, the Company estimates its incremental borrowing rate to discount the lease payments based on information available at December 30, 2018 (date of initial application) or the lease commencement date for existing leases upon adoption or new leases post adoption, respectively. At March 30, 2019 , the Company's weighted average discount rate was 3.61% , while the weighted average remaining lease term was 9.83 years. The components of lease expense were as follows (in thousands): Three Months Ended March 30, 2019 Operating lease cost $ 1,973 Variable lease cost 825 Total lease cost $ 2,798 Supplemental cash flow information related to leases was as follows (in thousands): Three Months Ended March 30, 2019 Cash paid for amounts included in the measurement of lease liabilities: Operating cash flows from operating leases $ 2,020 Right-of-use assets obtained in exchange for lease obligations: Operating leases $ 52,767 Maturities of operating lease liabilities were as follows as of March 30, 2019 (in thousands): Operating leases Remainder of 2019 $ 5,633 2020 8,557 2021 8,265 2022 7,594 2023 7,148 Thereafter 41,277 Total minimum lease payments $ 78,474 Less: imputed interest 13,148 Present value of future minimum lease payments $ 65,326 Less: current portion of operating lease liabilities (Note 7) 5,521 Long-term lease liabilities $ 59,805 Financial Statement Impact of Adopting ASC 842 The Company adopted ASC 842 using the alternative transition method. Under this alternative transition method, a company is permitted to use its effective date as the date of initial application without restating comparative period financial statements.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elected the practical expedient to use hindsight in determining lease term. Adoption of the new standard resulted in the recognition of right-of-use assets and lease liabilities of approximately $52.8 million and $67.3 million , respectively. The standard did not materially impact the Company's consolidated income or cash flows.</t>
  </si>
  <si>
    <t>Inventory Disclosure [Abstract]</t>
  </si>
  <si>
    <t>Inventory Inventory consists of the following (in thousands): March 30, 2019 December 29, 2018 Raw materials $ 2,910 $ 2,992 Finished goods 178,218 161,641 $ 181,128 $ 164,633</t>
  </si>
  <si>
    <t>Goodwill, Other Intangible Assets and Other Assets</t>
  </si>
  <si>
    <t>Goodwill and Intangible Assets Disclosure [Abstract]</t>
  </si>
  <si>
    <t>Goodwill and Other Intangible Assets The following table summarizes the activity in the carrying amount of goodwill for the three months ended March 30, 2019 (in thousands): Balance as of December 29, 2018 $ 118,896 Effect of foreign currency translation (1,350 ) Balance as of March 30, 2019 $ 117,546 Intangible assets at March 30, 2019 and December 29, 2018 consisted of the following (in thousands): March 30, 2019 December 29, 2018 Cost Accumulated Amortization Net Cost Accumulated Amortization Net Completed technology $ 26,900 $ 22,471 $ 4,429 $ 26,900 $ 21,607 $ 5,293 Tradename 100 100 — 100 100 — Customer relationships 11,037 1,464 9,573 11,291 1,365 9,926 Reacquired distribution rights 32,000 25,443 6,557 32,499 23,598 8,901 Non-competition agreements 258 128 130 263 110 153 Total $ 70,295 $ 49,606 $ 20,689 $ 71,053 $ 46,780 $ 24,273 Amortization expense related to acquired intangible assets was $3.3 million and $5.1 million for the three months ended March 30, 2019 and March 31, 2018 , respectively. The estimated future amortization expense related to current intangible assets in each of the five succeeding fiscal years is expected to be as follows (in thousands): Cost of Revenue Operating Expenses Total Remainder of 2019 $ 8,511 $ 874 $ 9,385 2020 900 998 1,898 2021 900 777 1,677 2022 675 777 1,452 2023 — 777 777 Thereafter — 5,500 5,500 Total $ 10,986 $ 9,703 $ 20,689</t>
  </si>
  <si>
    <t>Accrued Expenses</t>
  </si>
  <si>
    <t>Accrued Liabilities, Current [Abstract]</t>
  </si>
  <si>
    <t>Accrued Expenses Accrued expenses consisted of the following at (in thousands): March 30, 2019 December 29, 2018 Accrued other compensation $ 14,549 $ 10,518 Accrued warranty 11,628 11,964 Accrued bonus 5,522 21,226 Current portion of operating lease liabilities 5,521 — Accrued direct fulfillment costs 4,595 5,372 Accrued sales and other indirect taxes payable 2,631 11,397 Accrued income taxes 2,531 1,936 Accrued accounting fees 2,449 2,052 Accrued other 5,443 6,794 $ 54,869 $ 71,259</t>
  </si>
  <si>
    <t>Derivative Instruments (Notes)</t>
  </si>
  <si>
    <t>Derivative Instruments and Hedging Activities Disclosure [Abstract]</t>
  </si>
  <si>
    <t>Derivative Instruments and Hedging Activities Disclosure [Text Block]</t>
  </si>
  <si>
    <t>Derivative Instrument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Japanese Yen, Canadian dollar and the Euro. The Company uses derivative instruments that are designated in cash flow hedge relationships to reduce or eliminate the effects of foreign exchange rate changes on sales and purchases. These contracts typically have maturities of thirty-seven months or less. At March 30, 2019 and December 29, 2018 , the Company had outstanding cash flow hedges with a total notional value of $379.6 million and $366.7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en months or less. At March 30, 2019 and December 29, 2018 , the Company had outstanding economic hedges with a total notional value of $30.3 million and $56.0 million , respectively. The fair values of derivative instruments are as follows (in thousands): Fair Value Classification March 30, 2019 December 29, 2018 Derivatives not designated as hedging instruments: Foreign currency forward contracts Other current assets $ 617 $ 551 Derivatives designated as cash flow hedges: Foreign currency forward contracts Other current assets $ 1,468 $ 53 Foreign currency forward contracts Other assets 4,226 172 Foreign currency forward contracts Accrued expenses 130 335 Foreign currency forward contracts Long-term liabilities 105 795 Gains (losses) associated with derivative instruments not designated as hedging instruments are as follows (in thousands): Three Months Ended Classification March 30, 2019 March 31, 2018 Gain (loss) recognized in income Other income, net $ 433 $ (1,169 ) The following tables reflect the effect of derivatives designated as cash flow hedging for the three months ended March 29, 2019 and March 31, 2018 (in thousands): Gain (loss) recognized in OCI on Derivative (1) Three Months Ended March 30, 2019 March 31, 2018 Foreign currency forward contracts $ 6,404 $ (2,714 ) (1) The amount represents the change in fair value of derivative contracts due to changes in spot rates. Gain (loss) recognized in earnings on cash flow hedging instruments March 30, 2019 March 31, 2018 Revenue Cost of revenue Revenue Cost of revenue Consolidated statements of income in which the effects of cash flow hedging instruments are recorded $ 237,661 $ 118,115 $ 217,068 $ 101,283 Gain or (loss) on cash flow hedging relationships: Foreign currency forward contracts: Amount of gain (loss) reclassified from AOCI into earnings $ (144 ) $ — $ (166 ) $ (755 )</t>
  </si>
  <si>
    <t>Fair Value Measurements (Notes)</t>
  </si>
  <si>
    <t>Fair Value Footnote [Abstract]</t>
  </si>
  <si>
    <t>Fair Value Disclosures [Text Block]</t>
  </si>
  <si>
    <t>Fair Value Measurements The Company’s financial assets and liabilities measured at fair value on a recurring basis at March 30, 2019 , were as follows (in thousands): Fair Value Measurements as of Level 1 Level 2 (1) Level 3 (2) Assets: Corporate and government bonds, $27,615 at cost (3) $ — $ 27,363 $ — Derivative instruments (Note 8) — 6,311 — Total assets measured at fair value $ — $ 33,674 $ — Liabilities: Derivative instruments (Note 8) $ — $ 235 $ — Total liabilities measured at fair value $ — $ 235 $ — The Company’s financial assets and liabilities measured at fair value on a recurring basis at December 29, 2018 , were as follows (in thousands): Fair Value Measurements as of Level 1 Level 2 (1) Level 3 (2) Assets: Money market funds $ 3,730 $ — $ — Corporate and government bonds, $30,035 at cost — 29,605 — Convertible note — — 2,000 Derivative instruments (Note 8) — 776 — Total assets measured at fair value $ 3,730 $ 30,381 $ 2,000 Liabilities: Derivative instruments (Note 8) $ — $ 1,130 $ — Total liabilities measured at fair value $ — $ 1,130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3) As of March 30, 2019 , the Company’s investments had maturity dates ranging from May 2019 to March 2021. The following table provides a summary of changes in fair value of our Level 3 investment for the three months ended March 30, 2019 (in thousands): Balance as of December 29, 2018 $ 2,000 Conversion of convertible note (2,000 ) Balance as of March 30, 2019 $ —</t>
  </si>
  <si>
    <t>Stockholders Equity (Notes)</t>
  </si>
  <si>
    <t>Equity [Abstract]</t>
  </si>
  <si>
    <t>Stockholders' Equity Note Disclosure [Text Block]</t>
  </si>
  <si>
    <t>Stockholders' Equity Share Repurchase Activity On February 27, 2018, the Company's board of directors approved a stock repurchase program authorizing up to $50.0 million in share repurchases. This share repurchase program commenced on March 28, 2018 with an expiration date of December 28, 2018. The Company repurchased 30,000 shares of common stock for $1.9 million under the program during the three months ended March 31, 2018. As of June 30, 2018, the Company completed the repurchase program and repurchased 798,794 shares of common stock totaling $50.0 million .</t>
  </si>
  <si>
    <t>Commitments and Contingencies</t>
  </si>
  <si>
    <t>Commitments and Contingencies Disclosure [Abstract]</t>
  </si>
  <si>
    <t>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Outstanding Purchase Orders At March 30, 2019 , the Company had outstanding purchase orders aggregating approximately $155.1 million . These purchase orders, the majority of which are with contract manufacturers for the purchase of inventory in the normal course of business, are for manufacturing and non-manufacturing related goods and services, and are generally cancelable without penalty. In circumstances where the Company determines that it has financial exposure associated with any of these commitments, the Company records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March 30, 2019 and December 29, 2018 ,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Three Months Ended March 30, 2019 March 31, 2018 Balance at beginning of period $ 11,964 $ 11,264 Provision 2,652 2,435 Warranty usage (2,988 ) (1,866 ) Balance at end of period $ 11,628 $ 11,833</t>
  </si>
  <si>
    <t>Income Taxes (Notes)</t>
  </si>
  <si>
    <t>Income Tax Disclosure [Abstract]</t>
  </si>
  <si>
    <t>Income Tax Disclosure [Text Block]</t>
  </si>
  <si>
    <t>Income Taxes The Company’s effective income tax rate for the three months ended March 30, 2019 and March 31, 2018 , was 4.3% and 21.3% , respectively. The decrease in the effective income tax rate was primarily due to increased tax benefits related to excess stock-based compensation partially offset by an increase in foreign taxes in the three months ended March 30, 2019. The Company's effective income tax rate of 4.3% for the three months ended March 30, 2019 differed from the federal statutory tax rate of 21% primarily due to the recognition of tax benefits related to excess stock-based compensation partially offset by an increase in foreign taxes.</t>
  </si>
  <si>
    <t>Industry Segment, Geographic Information and Significant Customers</t>
  </si>
  <si>
    <t>Segment Reporting [Abstract]</t>
  </si>
  <si>
    <t>Industry Segment, Geographic Information and Significant Customers The Company operates as one operating segment. The Company's consumer robots products are offered to consumers through distributor and retail sales channels, as well as its on-line stores. Significant Customers For the three months ended March 30, 2019 and March 31, 2018 , the Company generated 16.1% and 11.3% of total revenue, respectively, from one of its retailers (Amazon).</t>
  </si>
  <si>
    <t>Summary of Significant Accounting Policies (Policies)</t>
  </si>
  <si>
    <t>Basis of Presentation</t>
  </si>
  <si>
    <t>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9, 2018 , filed with the SEC on February 14, 2019. The Company operates and reports using a 52-53 week fiscal year ending on the Saturday closest to December 31. Accordingly, the Company’s fiscal quarters end on the Saturday that falls closest to the last day of the third month of each quarter.</t>
  </si>
  <si>
    <t>Use of Estimates</t>
  </si>
  <si>
    <t>Use of Estimates The preparation of these financial statements in conformity with GAAP requires the Company to make estimates and assumptions that affect the reported amounts of assets and liabilities and revenues and expenses. These estimates and judgments, include but are not limited to, revenue recognition, including performance obligations, variable consideration and other obligations such as product returns and incentives; warranty costs; valuation of goodwill and acquired intangible assets; valuation of financial instru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t>
  </si>
  <si>
    <t>Investment, Policy [Policy Text Block]</t>
  </si>
  <si>
    <t>Other Assets The Company holds non-marketable equity securities as part of its strategic investments portfolio. The Company classifies its cost method investments as equity securities without readily determinable fair values and measures these investments at cost, less any impairment, adjusted for observable price changes. At March 30, 2019 and December 29, 2018 , other assets consisted primarily of equity securities without readily determinable fair values and an equity method investment totaling $19.0 million and $15.1 million , respectively.</t>
  </si>
  <si>
    <t>Net Income Per Share</t>
  </si>
  <si>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March 30, 2019 March 31, 2018 Net income $ 22,520 $ 20,401 Weighted-average common shares outstanding 27,863 27,988 Dilutive effect of employee stock awards 900 935 Diluted weighted-average common shares outstanding 28,763 28,923 Basic income per share $ 0.81 $ 0.73 Diluted income per share $ 0.78 $ 0.71 Restricted stock units and stock options representing approximately 0.0 million and 0.1 million shares of common stock for the three months ended March 30, 2019 and March 31, 2018 , respectively, were excluded from the computation of diluted earnings per share as their effect would have been antidilutive.</t>
  </si>
  <si>
    <t>Recent Accounting Pronouncements</t>
  </si>
  <si>
    <t>Recently Adopted Accounting Standards In June 2018, the Financial Accounting Standards Board ("FASB") issued Accounting Standards Update ("ASU") No. 2018-07, "Compensation - Stock Compensation: Improvements to Nonemployee Share-Based Payment Accounting (Topic 718)." The amendments in ASU No. 2018-07 expand the scope of Topic 718 to include share-based payments issued to nonemployees for goods or services. The amendments in this ASU are effective for annual periods beginning after December 15, 2018 and interim periods within those annual periods, with early adoption permitted. The Company adopted this standard effective December 30, 2018 which did not have a material impact on the Company's consolidated financial statements and related disclosures. In February 2016, the FASB issued ASU No. 2016-02 "Leases." This ASU and subsequently issued amendments require lessees to recognize the assets and liabilities on their balance sheet for the rights and obligations created by most leases and continue to recognize expenses on their income statements over the lease term. The standard also requires disclosures designed to give financial statement users information on the amount, timing and uncertainty of cash flows arising from leases. In July 2018, the FASB issued ASU No. 2018-11, "Leases (Topic 842): Targeted Improvements," which provides an alternative transition method that entities can elect when adopting the new standard. Under this alternative transition method, a company is permitted to use its effective date as the date of initial application without restating comparative period financial statements. The Company adopted the standard effective December 30, 2018 using the alternative transition method. Adoption of the new standard resulted in the recognition of operating lease right-of-use assets and operating lease liabilities of approximately $52.8 million and $67.3 million, respectively. The Company's consolidated financial statements for the three months ended March 30, 2019 are presented under the new standard, while the comparative quarter presented is not adjusted and continues to be reported in accordance with the historical accounting policy. See Note 4, "Leases," for the required disclosures related to the impact of adopting this standard and a discussion of the Company's updated policies related to lease accounting. Recently Issued Accounting Standards In August 2018, the FASB issued ASU No. 2018-15, "Intangibles - Goodwill and Other -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e standard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s currently evaluating the impact of the standard on its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Revenue Recognition Disaggregation of Revenue (Tables)</t>
  </si>
  <si>
    <t>Disaggregation of Revenue [Table Text Block]</t>
  </si>
  <si>
    <t>Disaggregation of Revenue The following table provides information about disaggregated revenue by geographical region (in thousands): Three Months Ended March 30, 2019 March 31, 2018 United States $ 114,065 $ 106,862 EMEA 74,569 69,587 Other 49,027 40,619 Total revenue $ 237,661 $ 217,068</t>
  </si>
  <si>
    <t>Revenue Recognition Contract Balances (Tables)</t>
  </si>
  <si>
    <t>Contract with Customer, Asset and Liability [Table Text Block]</t>
  </si>
  <si>
    <t>Contract Balances The following table provides information about receivables and contract liabilities from contracts with customers (in thousands): March 30, 2019 December 29, 2018 Accounts receivable, net $ 54,496 $ 162,166 Contract liabilities 5,267 5,756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months ended March 30, 2019 and March 31, 2018 , the Company recognized $5.8 million and $6.7 million , respectively, of the contract liability balance as revenue upon transfer of the products to customers. The Company does not assess whether a prepayment received represents a significant financing component as the period between when the payment is received and the transfer of the products to the customer is generally one year or less.</t>
  </si>
  <si>
    <t>Leases (Tables)</t>
  </si>
  <si>
    <t>Operating Lease Cost [Abstract]</t>
  </si>
  <si>
    <t>Lease, Cost [Table Text Block]</t>
  </si>
  <si>
    <t>The components of lease expense were as follows (in thousands): Three Months Ended March 30, 2019 Operating lease cost $ 1,973 Variable lease cost 825 Total lease cost $ 2,798</t>
  </si>
  <si>
    <t>ScheduleOfLeasesSupplementalCashFlow [Table Text Block]</t>
  </si>
  <si>
    <t>Supplemental cash flow information related to leases was as follows (in thousands): Three Months Ended March 30, 2019 Cash paid for amounts included in the measurement of lease liabilities: Operating cash flows from operating leases $ 2,020 Right-of-use assets obtained in exchange for lease obligations: Operating leases $ 52,767</t>
  </si>
  <si>
    <t>Lessee, Operating Lease, Liability, Maturity [Table Text Block]</t>
  </si>
  <si>
    <t>Maturities of operating lease liabilities were as follows as of March 30, 2019 (in thousands): Operating leases Remainder of 2019 $ 5,633 2020 8,557 2021 8,265 2022 7,594 2023 7,148 Thereafter 41,277 Total minimum lease payments $ 78,474 Less: imputed interest 13,148 Present value of future minimum lease payments $ 65,326 Less: current portion of operating lease liabilities (Note 7) 5,521 Long-term lease liabilities $ 59,805</t>
  </si>
  <si>
    <t>Inventory (Tables)</t>
  </si>
  <si>
    <t>Components of Inventory</t>
  </si>
  <si>
    <t>Goodwill, Other Intangible Assets and Other Assets (Tables)</t>
  </si>
  <si>
    <t>Schedule of Goodwill [Table Text Block]</t>
  </si>
  <si>
    <t>The following table summarizes the activity in the carrying amount of goodwill for the three months ended March 30, 2019 (in thousands): Balance as of December 29, 2018 $ 118,896 Effect of foreign currency translation (1,350 ) Balance as of March 30, 2019 $ 117,546</t>
  </si>
  <si>
    <t>Other Intangible Assets</t>
  </si>
  <si>
    <t>Intangible assets at March 30, 2019 and December 29, 2018 consisted of the following (in thousands): March 30, 2019 December 29, 2018 Cost Accumulated Amortization Net Cost Accumulated Amortization Net Completed technology $ 26,900 $ 22,471 $ 4,429 $ 26,900 $ 21,607 $ 5,293 Tradename 100 100 — 100 100 — Customer relationships 11,037 1,464 9,573 11,291 1,365 9,926 Reacquired distribution rights 32,000 25,443 6,557 32,499 23,598 8,901 Non-competition agreements 258 128 130 263 110 153 Total $ 70,295 $ 49,606 $ 20,689 $ 71,053 $ 46,780 $ 24,273</t>
  </si>
  <si>
    <t>Estimated Future Amortization Expense Related to Current Intangible Assets</t>
  </si>
  <si>
    <t>The estimated future amortization expense related to current intangible assets in each of the five succeeding fiscal years is expected to be as follows (in thousands): Cost of Revenue Operating Expenses Total Remainder of 2019 $ 8,511 $ 874 $ 9,385 2020 900 998 1,898 2021 900 777 1,677 2022 675 777 1,452 2023 — 777 777 Thereafter — 5,500 5,500 Total $ 10,986 $ 9,703 $ 20,689</t>
  </si>
  <si>
    <t>Accrued Expenses (Tables)</t>
  </si>
  <si>
    <t>Components of Accrued Expenses</t>
  </si>
  <si>
    <t xml:space="preserve"> March 30, 2019 December 29, 2018 Accrued other compensation $ 14,549 $ 10,518 Accrued warranty 11,628 11,964 Accrued bonus 5,522 21,226 Current portion of operating lease liabilities 5,521 — Accrued direct fulfillment costs 4,595 5,372 Accrued sales and other indirect taxes payable 2,631 11,397 Accrued income taxes 2,531 1,936 Accrued accounting fees 2,449 2,052 Accrued other 5,443 6,794 $ 54,869 $ 71,259</t>
  </si>
  <si>
    <t>Derivative Instruments (Tables)</t>
  </si>
  <si>
    <t>Derivative Instruments, Gain (Loss) [Line Items]</t>
  </si>
  <si>
    <t>Derivative Instruments, Gain (Loss) [Table Text Block]</t>
  </si>
  <si>
    <t>Gains (losses) associated with derivative instruments not designated as hedging instruments are as follows (in thousands): Three Months Ended Classification March 30, 2019 March 31, 2018 Gain (loss) recognized in income Other income, net $ 433 $ (1,169 ) The following tables reflect the effect of derivatives designated as cash flow hedging for the three months ended March 29, 2019 and March 31, 2018 (in thousands): Gain (loss) recognized in OCI on Derivative (1) Three Months Ended March 30, 2019 March 31, 2018 Foreign currency forward contracts $ 6,404 $ (2,714 ) (1) The amount represents the change in fair value of derivative contracts due to changes in spot rates. Gain (loss) recognized in earnings on cash flow hedging instruments March 30, 2019 March 31, 2018 Revenue Cost of revenue Revenue Cost of revenue Consolidated statements of income in which the effects of cash flow hedging instruments are recorded $ 237,661 $ 118,115 $ 217,068 $ 101,283 Gain or (loss) on cash flow hedging relationships: Foreign currency forward contracts: Amount of gain (loss) reclassified from AOCI into earnings $ (144 ) $ — $ (166 ) $ (755 )</t>
  </si>
  <si>
    <t>Derivative Instruments Schedule of Derivative Instruments (Tables)</t>
  </si>
  <si>
    <t>Derivative [Line Items]</t>
  </si>
  <si>
    <t>Schedule of Cash Flow Hedges Included in Accumulated Other Comprehensive Income (Loss) [Table Text Block]</t>
  </si>
  <si>
    <t>The following tables reflect the effect of derivatives designated as cash flow hedging for the three months ended March 29, 2019 and March 31, 2018 (in thousands): Gain (loss) recognized in OCI on Derivative (1) Three Months Ended March 30, 2019 March 31, 2018 Foreign currency forward contracts $ 6,404 $ (2,714 )</t>
  </si>
  <si>
    <t>Schedule of Derivative Instruments [Table Text Block]</t>
  </si>
  <si>
    <t>The fair values of derivative instruments are as follows (in thousands): Fair Value Classification March 30, 2019 December 29, 2018 Derivatives not designated as hedging instruments: Foreign currency forward contracts Other current assets $ 617 $ 551 Derivatives designated as cash flow hedges: Foreign currency forward contracts Other current assets $ 1,468 $ 53 Foreign currency forward contracts Other assets 4,226 172 Foreign currency forward contracts Accrued expenses 130 335 Foreign currency forward contracts Long-term liabilities 105 795</t>
  </si>
  <si>
    <t>Commitments and Contingencies (Tables)</t>
  </si>
  <si>
    <t>Activity Related to the Warranty Accrual</t>
  </si>
  <si>
    <t>Activity related to the warranty accrual was as follows (in thousands): Three Months Ended March 30, 2019 March 31, 2018 Balance at beginning of period $ 11,964 $ 11,264 Provision 2,652 2,435 Warranty usage (2,988 ) (1,866 ) Balance at end of period $ 11,628 $ 11,833</t>
  </si>
  <si>
    <t>Industry Segment, Geographic Information and Significant Customers (Tables)</t>
  </si>
  <si>
    <t>Segment Information about Revenue, Cost of Revenue, Gross Margin and Income before Income Taxes</t>
  </si>
  <si>
    <t xml:space="preserve">The Company operates as one operating segment. </t>
  </si>
  <si>
    <t>Summary of Significant Accounting Policies - Basic and Diluted Net Income Per Share (Detail) - USD ($) $ / shares in Units, shares in Thousands, $ in Thousands</t>
  </si>
  <si>
    <t>Schedule Of Computation Of Basic And Diluted Earnings Per Common Share [Line Items]</t>
  </si>
  <si>
    <t>Weighted-average shares outstanding</t>
  </si>
  <si>
    <t>Dilutive effect of employee stock options and restricted shares</t>
  </si>
  <si>
    <t>Diluted weighted-average shares outstanding</t>
  </si>
  <si>
    <t>Basic income per share</t>
  </si>
  <si>
    <t>Diluted income per share</t>
  </si>
  <si>
    <t>Antidilutive Securities Excluded from Computation of Earnings Per Share, Amount</t>
  </si>
  <si>
    <t>Summary of Significant Accounting Policies Other Assets (Details) - USD ($) $ in Millions</t>
  </si>
  <si>
    <t>Equity and cost method investments [Abstract]</t>
  </si>
  <si>
    <t>Equity Securities without Readily Determinable Fair Value, Amount</t>
  </si>
  <si>
    <t>Revenue Recognition Significant Judgments (Details) - USD ($) $ in Millions</t>
  </si>
  <si>
    <t>Refund liability, product returns</t>
  </si>
  <si>
    <t>Refund liability, other credits and incentives</t>
  </si>
  <si>
    <t>Revenue Recognition Disaggregation of Revenue (Details) - USD ($) $ in Thousands</t>
  </si>
  <si>
    <t>Disaggregation of Revenue [Line Items]</t>
  </si>
  <si>
    <t>Revenue from Contract with Customer, Excluding Assessed Tax</t>
  </si>
  <si>
    <t>UNITED STATES</t>
  </si>
  <si>
    <t>EMEA [Member]</t>
  </si>
  <si>
    <t>All Other Regions [Member]</t>
  </si>
  <si>
    <t>Revenue Recognition Contract Balances (Details) - USD ($) $ in Thousands</t>
  </si>
  <si>
    <t>Accounts Receivable, Net, Current</t>
  </si>
  <si>
    <t>Contract with Customer, Liability, Revenue Recognized</t>
  </si>
  <si>
    <t>Leases Lease Cost (Details) $ in Thousands</t>
  </si>
  <si>
    <t>Mar. 30, 2019USD ($)</t>
  </si>
  <si>
    <t>Operating Lease, Weighted Average Discount Rate, Percent</t>
  </si>
  <si>
    <t>3.61%</t>
  </si>
  <si>
    <t>Operating Lease, Cost</t>
  </si>
  <si>
    <t>Variable Lease, Cost</t>
  </si>
  <si>
    <t>Lease, Cost</t>
  </si>
  <si>
    <t>Operating Lease, Weighted Average Remaining Lease Term</t>
  </si>
  <si>
    <t>9 years 10 months</t>
  </si>
  <si>
    <t>Leases Supplemental Cash Flow (Details) $ in Thousands</t>
  </si>
  <si>
    <t>Operating Lease, Payments</t>
  </si>
  <si>
    <t>Right-of-Use Asset Obtained in Exchange for Operating Lease Liability</t>
  </si>
  <si>
    <t>Leases Maturity of Operating Lease LIability (Details) - USD ($) $ in Thousands</t>
  </si>
  <si>
    <t>Dec. 30, 2018</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Current</t>
  </si>
  <si>
    <t>Operating Lease, Liability, Noncurrent</t>
  </si>
  <si>
    <t>Leases Financial Statement Impact of Adopting ASC 842 (Details) - USD ($) $ in Thousands</t>
  </si>
  <si>
    <t>Operating lease right-of-use asset</t>
  </si>
  <si>
    <t>Inventory (Details) - USD ($) $ in Thousands</t>
  </si>
  <si>
    <t>Inventory, Raw Materials, Net of Reserves</t>
  </si>
  <si>
    <t>Inventory, Finished Goods, Net of Reserves</t>
  </si>
  <si>
    <t>Goodwill, Other Intangible Assets and Other Assets - Additional Information (Detail) - USD ($) $ in Thousands</t>
  </si>
  <si>
    <t>Business Acquisition [Line Items]</t>
  </si>
  <si>
    <t>Amortization of Acquired Intangible Assets</t>
  </si>
  <si>
    <t>Goodwill, Other Intangible Assets and Other Assets - Other Intangible Assets (Detail) - USD ($) $ in Thousands</t>
  </si>
  <si>
    <t>Finite-Lived Intangible Assets [Line Items]</t>
  </si>
  <si>
    <t>Finite-Lived Intangible Assets, Gross</t>
  </si>
  <si>
    <t>Intangible assets accumulated amortization</t>
  </si>
  <si>
    <t>Intangible Assets, Net</t>
  </si>
  <si>
    <t>Completed technology</t>
  </si>
  <si>
    <t>Trade Names</t>
  </si>
  <si>
    <t>Customer-Related Intangible Assets [Member]</t>
  </si>
  <si>
    <t>Distribution Rights [Member]</t>
  </si>
  <si>
    <t>Noncompete Agreements [Member]</t>
  </si>
  <si>
    <t>Goodwill, Other Intangible Assets and Other Assets Schedule of goodwill (Details) - USD ($) $ in Thousands</t>
  </si>
  <si>
    <t>Goodwill [Line Items]</t>
  </si>
  <si>
    <t>Goodwill, Foreign Currency Translation Gain (Loss)</t>
  </si>
  <si>
    <t>Goodwill, Other Intangible Assets and Other Assets Finite-lived intangible assets, schedule of future amortization (Details) $ in Thousands</t>
  </si>
  <si>
    <t>Finite-lived intangible assets, schedule of amortization expense [Line Items]</t>
  </si>
  <si>
    <t>Remainder of 2018</t>
  </si>
  <si>
    <t>2020</t>
  </si>
  <si>
    <t>2021</t>
  </si>
  <si>
    <t>2022</t>
  </si>
  <si>
    <t>Thereafter</t>
  </si>
  <si>
    <t>Cost of revenue</t>
  </si>
  <si>
    <t>Operating Expense [Member]</t>
  </si>
  <si>
    <t>Accrued Expenses (Details) - USD ($) $ in Thousands</t>
  </si>
  <si>
    <t>Accrued Professional Fees, Current</t>
  </si>
  <si>
    <t>Accounts Payable, Current [Abstract]</t>
  </si>
  <si>
    <t>Accrued Employee Benefits</t>
  </si>
  <si>
    <t>Accrued warranty</t>
  </si>
  <si>
    <t>Accrued bonus</t>
  </si>
  <si>
    <t>Accrued direct fulfillment costs</t>
  </si>
  <si>
    <t>Accrued sales and other taxes payable</t>
  </si>
  <si>
    <t>Accrued federal and state income taxes</t>
  </si>
  <si>
    <t>Accrued other</t>
  </si>
  <si>
    <t>Derivative Instruments Schedule of Derivative Instruments (Details) - USD ($) $ in Thousands</t>
  </si>
  <si>
    <t>Revenues</t>
  </si>
  <si>
    <t>Designated as Hedging Instrument [Member]</t>
  </si>
  <si>
    <t>Derivative, Notional Amount</t>
  </si>
  <si>
    <t>Not Designated as Hedging Instrument [Member]</t>
  </si>
  <si>
    <t>Cash Flow Hedging [Member] | Foreign Exchange Forward [Member]</t>
  </si>
  <si>
    <t>Derivative Instruments, Gain Recognized in Other Comprehensive Income (Loss), Effective Portion</t>
  </si>
  <si>
    <t>[1]</t>
  </si>
  <si>
    <t>Other Nonoperating Income (Expense) [Member]</t>
  </si>
  <si>
    <t>Derivative Instruments Not Designated as Hedging Instruments, Gain (Loss), Net</t>
  </si>
  <si>
    <t>Cost of revenue | Cash Flow Hedging [Member] | Foreign Exchange Forward [Member]</t>
  </si>
  <si>
    <t>Derivative Instruments, Gain (Loss) Reclassified from Accumulated OCI into Income, Effective Portion, Net</t>
  </si>
  <si>
    <t>Sales Revenue, Net [Member] | Cash Flow Hedging [Member] | Foreign Exchange Forward [Member]</t>
  </si>
  <si>
    <t>Not Designated as Hedging Instrument [Member] | Other Current Assets [Member] | Foreign Exchange Forward [Member]</t>
  </si>
  <si>
    <t>Derivative Asset</t>
  </si>
  <si>
    <t>Designated as Hedging Instrument [Member] | Cash Flow Hedging [Member] | Accrued Liabilities [Member] | Foreign Exchange Forward [Member]</t>
  </si>
  <si>
    <t>Derivative Liability</t>
  </si>
  <si>
    <t>Designated as Hedging Instrument [Member] | Cash Flow Hedging [Member] | Other Noncurrent Liabilities [Member] | Foreign Exchange Forward [Member]</t>
  </si>
  <si>
    <t>Designated as Hedging Instrument [Member] | Cash Flow Hedging [Member] | Other Current Assets [Member] | Foreign Exchange Forward [Member]</t>
  </si>
  <si>
    <t>Designated as Hedging Instrument [Member] | Cash Flow Hedging [Member] | Other Noncurrent Assets [Member] | Foreign Exchange Forward [Member]</t>
  </si>
  <si>
    <t>(1)The amount represents the change in fair value of derivative contracts due to changes in spot rates.</t>
  </si>
  <si>
    <t>Derivative Instruments (Details) - Foreign Exchange Forward [Member] - Cash Flow Hedging [Member] - USD ($) $ in Thousands</t>
  </si>
  <si>
    <t>Other Comprehensive Income (Loss), Unrealized Gain (Loss) on Derivatives Arising During Period, before Tax</t>
  </si>
  <si>
    <t>Sales Revenue, Net [Member]</t>
  </si>
  <si>
    <t>Fair Value Measurements Fair Value on a Recurring Basis (Details) - USD ($) $ in Thousands</t>
  </si>
  <si>
    <t>Fair Value, Assets and Liabilities Measured on Recurring and Nonrecurring Basis [Line Items]</t>
  </si>
  <si>
    <t>Fair Value, Measurement with Unobservable Inputs Reconciliation, Recurring Basis, Asset Value</t>
  </si>
  <si>
    <t>Available-for-sale Securities, Amortized Cost Basis</t>
  </si>
  <si>
    <t>conversion of debt</t>
  </si>
  <si>
    <t>Fair Value, Measurements, Recurring [Member] | Fair Value, Inputs, Level 1 [Member]</t>
  </si>
  <si>
    <t>Cash and Cash Equivalents, Fair Value Disclosure</t>
  </si>
  <si>
    <t>Available-for-sale Securities</t>
  </si>
  <si>
    <t>Convertible Debt, Fair Value Disclosures</t>
  </si>
  <si>
    <t>Assets, Fair Value Disclosure</t>
  </si>
  <si>
    <t>Financial and Nonfinancial Liabilities, Fair Value Disclosure</t>
  </si>
  <si>
    <t>Fair Value, Measurements, Recurring [Member] | Fair Value, Inputs, Level 2 [Member]</t>
  </si>
  <si>
    <t>[2]</t>
  </si>
  <si>
    <t>Fair Value, Measurements, Recurring [Member] | Fair Value, Inputs, Level 3 [Member]</t>
  </si>
  <si>
    <t>[3]</t>
  </si>
  <si>
    <t>As of March 30, 2019, the Company’s investments had maturity dates ranging from May 2019 to March 2021.</t>
  </si>
  <si>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t>
  </si>
  <si>
    <t>Stockholders Equity (Details) - USD ($)</t>
  </si>
  <si>
    <t>12 Months Ended</t>
  </si>
  <si>
    <t>Feb. 27, 2018</t>
  </si>
  <si>
    <t>Stock Repurchase Program, Authorized Amount</t>
  </si>
  <si>
    <t>Commitments and Contingencies - Additional Information (Detail) $ in Millions</t>
  </si>
  <si>
    <t>Outstanding POs [Abstract]</t>
  </si>
  <si>
    <t>Contractual Obligation</t>
  </si>
  <si>
    <t>Commitments and Contingencies - Activity Related to Warranty Accrual (Detail) - USD ($) $ in Thousands</t>
  </si>
  <si>
    <t>Movement in Standard Product Warranty Accrual [Roll Forward]</t>
  </si>
  <si>
    <t>Balance at beginning of period</t>
  </si>
  <si>
    <t>Provision</t>
  </si>
  <si>
    <t>Warranty usage</t>
  </si>
  <si>
    <t>Balance at end of period</t>
  </si>
  <si>
    <t>Income Taxes (Details)</t>
  </si>
  <si>
    <t>Effective Income Tax Rate Reconciliation, Percent</t>
  </si>
  <si>
    <t>4.30%</t>
  </si>
  <si>
    <t>21.30%</t>
  </si>
  <si>
    <t>Industry Segment, Geographic Information and Significant Customers - Segment Information about Revenue, Cost of Revenue, Gross Margin and Income before Income Taxes (Detail) $ in Thousands</t>
  </si>
  <si>
    <t>Mar. 30, 2019USD ($)segment</t>
  </si>
  <si>
    <t>Mar. 31, 2018USD ($)</t>
  </si>
  <si>
    <t>Segment Reporting, Reconciling Item for Operating Profit (Loss) from Segment to Consolidated [Line Items]</t>
  </si>
  <si>
    <t>Number of Reportable Segments | segment</t>
  </si>
  <si>
    <t>Industry Segment, Geographic Information and Significant Customers - Additional Information (Detail)</t>
  </si>
  <si>
    <t>Sales Revenue, Net [Member] | Amazon [Member] | Customer Concentration Risk [Member]</t>
  </si>
  <si>
    <t>Revenues from External Customers and Long-Lived Assets [Line Items]</t>
  </si>
  <si>
    <t>Concentration Risk, Percentage</t>
  </si>
  <si>
    <t>16.10%</t>
  </si>
  <si>
    <t>11.3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8</v>
      </c>
    </row>
    <row r="17" spans="1:3">
      <c r="A17" s="4" t="s">
        <v>29</v>
      </c>
      <c r="C17" s="5" t="n">
        <v>28054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0</v>
      </c>
    </row>
    <row r="4" spans="1:2">
      <c r="A4" s="4" t="s">
        <v>36</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3094</v>
      </c>
      <c r="C3" s="6" t="n">
        <v>130373</v>
      </c>
    </row>
    <row r="4" spans="1:3">
      <c r="A4" s="4" t="s">
        <v>34</v>
      </c>
      <c r="B4" s="5" t="n">
        <v>27363</v>
      </c>
      <c r="C4" s="5" t="n">
        <v>31605</v>
      </c>
    </row>
    <row r="5" spans="1:3">
      <c r="A5" s="4" t="s">
        <v>35</v>
      </c>
      <c r="B5" s="5" t="n">
        <v>54496</v>
      </c>
      <c r="C5" s="5" t="n">
        <v>162166</v>
      </c>
    </row>
    <row r="6" spans="1:3">
      <c r="A6" s="4" t="s">
        <v>36</v>
      </c>
      <c r="B6" s="5" t="n">
        <v>181128</v>
      </c>
      <c r="C6" s="5" t="n">
        <v>164633</v>
      </c>
    </row>
    <row r="7" spans="1:3">
      <c r="A7" s="4" t="s">
        <v>37</v>
      </c>
      <c r="B7" s="5" t="n">
        <v>30526</v>
      </c>
      <c r="C7" s="5" t="n">
        <v>25660</v>
      </c>
    </row>
    <row r="8" spans="1:3">
      <c r="A8" s="4" t="s">
        <v>38</v>
      </c>
      <c r="B8" s="5" t="n">
        <v>466607</v>
      </c>
      <c r="C8" s="5" t="n">
        <v>514437</v>
      </c>
    </row>
    <row r="9" spans="1:3">
      <c r="A9" s="4" t="s">
        <v>39</v>
      </c>
      <c r="B9" s="5" t="n">
        <v>66616</v>
      </c>
      <c r="C9" s="5" t="n">
        <v>57026</v>
      </c>
    </row>
    <row r="10" spans="1:3">
      <c r="A10" s="4" t="s">
        <v>40</v>
      </c>
      <c r="B10" s="5" t="n">
        <v>51418</v>
      </c>
      <c r="C10" s="5" t="n">
        <v>0</v>
      </c>
    </row>
    <row r="11" spans="1:3">
      <c r="A11" s="4" t="s">
        <v>41</v>
      </c>
      <c r="B11" s="5" t="n">
        <v>32921</v>
      </c>
      <c r="C11" s="5" t="n">
        <v>36979</v>
      </c>
    </row>
    <row r="12" spans="1:3">
      <c r="A12" s="4" t="s">
        <v>42</v>
      </c>
      <c r="B12" s="5" t="n">
        <v>117546</v>
      </c>
      <c r="C12" s="5" t="n">
        <v>118896</v>
      </c>
    </row>
    <row r="13" spans="1:3">
      <c r="A13" s="4" t="s">
        <v>43</v>
      </c>
      <c r="B13" s="5" t="n">
        <v>20689</v>
      </c>
      <c r="C13" s="5" t="n">
        <v>24273</v>
      </c>
    </row>
    <row r="14" spans="1:3">
      <c r="A14" s="4" t="s">
        <v>44</v>
      </c>
      <c r="B14" s="5" t="n">
        <v>23305</v>
      </c>
      <c r="C14" s="5" t="n">
        <v>15350</v>
      </c>
    </row>
    <row r="15" spans="1:3">
      <c r="A15" s="4" t="s">
        <v>45</v>
      </c>
      <c r="B15" s="5" t="n">
        <v>779102</v>
      </c>
      <c r="C15" s="5" t="n">
        <v>766961</v>
      </c>
    </row>
    <row r="16" spans="1:3">
      <c r="A16" s="3" t="s">
        <v>46</v>
      </c>
    </row>
    <row r="17" spans="1:3">
      <c r="A17" s="4" t="s">
        <v>47</v>
      </c>
      <c r="B17" s="5" t="n">
        <v>84690</v>
      </c>
      <c r="C17" s="5" t="n">
        <v>136742</v>
      </c>
    </row>
    <row r="18" spans="1:3">
      <c r="A18" s="4" t="s">
        <v>48</v>
      </c>
      <c r="B18" s="5" t="n">
        <v>54869</v>
      </c>
      <c r="C18" s="5" t="n">
        <v>71259</v>
      </c>
    </row>
    <row r="19" spans="1:3">
      <c r="A19" s="4" t="s">
        <v>49</v>
      </c>
      <c r="B19" s="5" t="n">
        <v>5267</v>
      </c>
      <c r="C19" s="5" t="n">
        <v>5756</v>
      </c>
    </row>
    <row r="20" spans="1:3">
      <c r="A20" s="4" t="s">
        <v>50</v>
      </c>
      <c r="B20" s="5" t="n">
        <v>144826</v>
      </c>
      <c r="C20" s="5" t="n">
        <v>213757</v>
      </c>
    </row>
    <row r="21" spans="1:3">
      <c r="A21" s="4" t="s">
        <v>51</v>
      </c>
      <c r="B21" s="5" t="n">
        <v>59805</v>
      </c>
      <c r="C21" s="5" t="n">
        <v>0</v>
      </c>
    </row>
    <row r="22" spans="1:3">
      <c r="A22" s="4" t="s">
        <v>52</v>
      </c>
      <c r="B22" s="5" t="n">
        <v>3296</v>
      </c>
      <c r="C22" s="5" t="n">
        <v>4005</v>
      </c>
    </row>
    <row r="23" spans="1:3">
      <c r="A23" s="4" t="s">
        <v>53</v>
      </c>
      <c r="B23" s="5" t="n">
        <v>8552</v>
      </c>
      <c r="C23" s="5" t="n">
        <v>13877</v>
      </c>
    </row>
    <row r="24" spans="1:3">
      <c r="A24" s="4" t="s">
        <v>54</v>
      </c>
      <c r="B24" s="5" t="n">
        <v>71653</v>
      </c>
      <c r="C24" s="5" t="n">
        <v>17882</v>
      </c>
    </row>
    <row r="25" spans="1:3">
      <c r="A25" s="4" t="s">
        <v>55</v>
      </c>
      <c r="B25" s="5" t="n">
        <v>216479</v>
      </c>
      <c r="C25" s="5" t="n">
        <v>231639</v>
      </c>
    </row>
    <row r="26" spans="1:3">
      <c r="A26" s="4" t="s">
        <v>56</v>
      </c>
      <c r="B26" s="4" t="s">
        <v>57</v>
      </c>
      <c r="C26" s="4" t="s">
        <v>57</v>
      </c>
    </row>
    <row r="27" spans="1:3">
      <c r="A27" s="4" t="s">
        <v>58</v>
      </c>
      <c r="B27" s="5" t="n">
        <v>0</v>
      </c>
      <c r="C27" s="5" t="n">
        <v>0</v>
      </c>
    </row>
    <row r="28" spans="1:3">
      <c r="A28" s="4" t="s">
        <v>59</v>
      </c>
      <c r="B28" s="5" t="n">
        <v>280</v>
      </c>
      <c r="C28" s="5" t="n">
        <v>278</v>
      </c>
    </row>
    <row r="29" spans="1:3">
      <c r="A29" s="4" t="s">
        <v>60</v>
      </c>
      <c r="B29" s="5" t="n">
        <v>175000</v>
      </c>
      <c r="C29" s="5" t="n">
        <v>172771</v>
      </c>
    </row>
    <row r="30" spans="1:3">
      <c r="A30" s="4" t="s">
        <v>61</v>
      </c>
      <c r="B30" s="5" t="n">
        <v>389541</v>
      </c>
      <c r="C30" s="5" t="n">
        <v>367021</v>
      </c>
    </row>
    <row r="31" spans="1:3">
      <c r="A31" s="4" t="s">
        <v>62</v>
      </c>
      <c r="B31" s="5" t="n">
        <v>-2198</v>
      </c>
      <c r="C31" s="5" t="n">
        <v>-4748</v>
      </c>
    </row>
    <row r="32" spans="1:3">
      <c r="A32" s="4" t="s">
        <v>63</v>
      </c>
      <c r="B32" s="5" t="n">
        <v>562623</v>
      </c>
      <c r="C32" s="5" t="n">
        <v>535322</v>
      </c>
    </row>
    <row r="33" spans="1:3">
      <c r="A33" s="4" t="s">
        <v>64</v>
      </c>
      <c r="B33" s="6" t="n">
        <v>779102</v>
      </c>
      <c r="C33" s="6" t="n">
        <v>766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0</v>
      </c>
    </row>
    <row r="4" spans="1:2">
      <c r="A4" s="4" t="s">
        <v>216</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4" t="s">
        <v>66</v>
      </c>
      <c r="B2" s="5" t="n">
        <v>5000000</v>
      </c>
      <c r="C2" s="5" t="n">
        <v>5000000</v>
      </c>
    </row>
    <row r="3" spans="1:3">
      <c r="A3" s="4" t="s">
        <v>67</v>
      </c>
      <c r="B3" s="4" t="s">
        <v>57</v>
      </c>
      <c r="C3" s="4" t="s">
        <v>57</v>
      </c>
    </row>
    <row r="4" spans="1:3">
      <c r="A4" s="4" t="s">
        <v>68</v>
      </c>
      <c r="B4" s="7" t="n">
        <v>0.01</v>
      </c>
      <c r="C4" s="7" t="n">
        <v>0.01</v>
      </c>
    </row>
    <row r="5" spans="1:3">
      <c r="A5" s="4" t="s">
        <v>69</v>
      </c>
      <c r="B5" s="5" t="n">
        <v>100000000</v>
      </c>
      <c r="C5" s="5" t="n">
        <v>100000000</v>
      </c>
    </row>
    <row r="6" spans="1:3">
      <c r="A6" s="4" t="s">
        <v>70</v>
      </c>
      <c r="B6" s="5" t="n">
        <v>28038000</v>
      </c>
      <c r="C6" s="5" t="n">
        <v>27788000</v>
      </c>
    </row>
    <row r="7" spans="1:3">
      <c r="A7" s="4" t="s">
        <v>71</v>
      </c>
      <c r="B7" s="5" t="n">
        <v>28038000</v>
      </c>
      <c r="C7" s="5" t="n">
        <v>277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3</v>
      </c>
    </row>
    <row r="3" spans="1:3">
      <c r="A3" s="3" t="s">
        <v>244</v>
      </c>
    </row>
    <row r="4" spans="1:3">
      <c r="A4" s="4" t="s">
        <v>87</v>
      </c>
      <c r="B4" s="6" t="n">
        <v>22520</v>
      </c>
      <c r="C4" s="6" t="n">
        <v>20401</v>
      </c>
    </row>
    <row r="5" spans="1:3">
      <c r="A5" s="4" t="s">
        <v>245</v>
      </c>
      <c r="B5" s="5" t="n">
        <v>27863</v>
      </c>
      <c r="C5" s="5" t="n">
        <v>27988</v>
      </c>
    </row>
    <row r="6" spans="1:3">
      <c r="A6" s="4" t="s">
        <v>246</v>
      </c>
      <c r="B6" s="5" t="n">
        <v>900</v>
      </c>
      <c r="C6" s="5" t="n">
        <v>935</v>
      </c>
    </row>
    <row r="7" spans="1:3">
      <c r="A7" s="4" t="s">
        <v>247</v>
      </c>
      <c r="B7" s="5" t="n">
        <v>28763</v>
      </c>
      <c r="C7" s="5" t="n">
        <v>28923</v>
      </c>
    </row>
    <row r="8" spans="1:3">
      <c r="A8" s="4" t="s">
        <v>248</v>
      </c>
      <c r="B8" s="7" t="n">
        <v>0.8100000000000001</v>
      </c>
      <c r="C8" s="7" t="n">
        <v>0.73</v>
      </c>
    </row>
    <row r="9" spans="1:3">
      <c r="A9" s="4" t="s">
        <v>249</v>
      </c>
      <c r="B9" s="7" t="n">
        <v>0.78</v>
      </c>
      <c r="C9" s="7" t="n">
        <v>0.71</v>
      </c>
    </row>
    <row r="10" spans="1:3">
      <c r="A10" s="4" t="s">
        <v>250</v>
      </c>
      <c r="B10" s="5" t="n">
        <v>0</v>
      </c>
      <c r="C10" s="5"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253</v>
      </c>
      <c r="B3" s="6" t="n">
        <v>19</v>
      </c>
      <c r="C3" s="8"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4</v>
      </c>
      <c r="B1" s="2" t="s">
        <v>2</v>
      </c>
      <c r="C1" s="2" t="s">
        <v>31</v>
      </c>
    </row>
    <row r="2" spans="1:3">
      <c r="A2" s="3" t="s">
        <v>153</v>
      </c>
    </row>
    <row r="3" spans="1:3">
      <c r="A3" s="4" t="s">
        <v>255</v>
      </c>
      <c r="B3" s="8" t="n">
        <v>45.6</v>
      </c>
      <c r="C3" s="8" t="n">
        <v>53.9</v>
      </c>
    </row>
    <row r="4" spans="1:3">
      <c r="A4" s="4" t="s">
        <v>256</v>
      </c>
      <c r="B4" s="8" t="n">
        <v>60.7</v>
      </c>
      <c r="C4" s="8" t="n">
        <v>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3</v>
      </c>
    </row>
    <row r="3" spans="1:3">
      <c r="A3" s="3" t="s">
        <v>258</v>
      </c>
    </row>
    <row r="4" spans="1:3">
      <c r="A4" s="4" t="s">
        <v>259</v>
      </c>
      <c r="B4" s="6" t="n">
        <v>237661</v>
      </c>
      <c r="C4" s="6" t="n">
        <v>217068</v>
      </c>
    </row>
    <row r="5" spans="1:3">
      <c r="A5" s="4" t="s">
        <v>260</v>
      </c>
    </row>
    <row r="6" spans="1:3">
      <c r="A6" s="3" t="s">
        <v>258</v>
      </c>
    </row>
    <row r="7" spans="1:3">
      <c r="A7" s="4" t="s">
        <v>259</v>
      </c>
      <c r="B7" s="5" t="n">
        <v>114065</v>
      </c>
      <c r="C7" s="5" t="n">
        <v>106862</v>
      </c>
    </row>
    <row r="8" spans="1:3">
      <c r="A8" s="4" t="s">
        <v>261</v>
      </c>
    </row>
    <row r="9" spans="1:3">
      <c r="A9" s="3" t="s">
        <v>258</v>
      </c>
    </row>
    <row r="10" spans="1:3">
      <c r="A10" s="4" t="s">
        <v>259</v>
      </c>
      <c r="B10" s="5" t="n">
        <v>74569</v>
      </c>
      <c r="C10" s="5" t="n">
        <v>69587</v>
      </c>
    </row>
    <row r="11" spans="1:3">
      <c r="A11" s="4" t="s">
        <v>262</v>
      </c>
    </row>
    <row r="12" spans="1:3">
      <c r="A12" s="3" t="s">
        <v>258</v>
      </c>
    </row>
    <row r="13" spans="1:3">
      <c r="A13" s="4" t="s">
        <v>259</v>
      </c>
      <c r="B13" s="6" t="n">
        <v>49027</v>
      </c>
      <c r="C13" s="6" t="n">
        <v>406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3</v>
      </c>
      <c r="B1" s="2" t="s">
        <v>1</v>
      </c>
    </row>
    <row r="2" spans="1:4">
      <c r="B2" s="2" t="s">
        <v>2</v>
      </c>
      <c r="C2" s="2" t="s">
        <v>73</v>
      </c>
      <c r="D2" s="2" t="s">
        <v>31</v>
      </c>
    </row>
    <row r="3" spans="1:4">
      <c r="A3" s="3" t="s">
        <v>153</v>
      </c>
    </row>
    <row r="4" spans="1:4">
      <c r="A4" s="4" t="s">
        <v>264</v>
      </c>
      <c r="B4" s="6" t="n">
        <v>54496</v>
      </c>
      <c r="D4" s="6" t="n">
        <v>162166</v>
      </c>
    </row>
    <row r="5" spans="1:4">
      <c r="A5" s="4" t="s">
        <v>265</v>
      </c>
      <c r="B5" s="6" t="n">
        <v>5800</v>
      </c>
      <c r="C5" s="6" t="n">
        <v>6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66</v>
      </c>
      <c r="B1" s="2" t="s">
        <v>1</v>
      </c>
    </row>
    <row r="2" spans="1:2">
      <c r="B2" s="2" t="s">
        <v>267</v>
      </c>
    </row>
    <row r="3" spans="1:2">
      <c r="A3" s="3" t="s">
        <v>157</v>
      </c>
    </row>
    <row r="4" spans="1:2">
      <c r="A4" s="4" t="s">
        <v>268</v>
      </c>
      <c r="B4" s="4" t="s">
        <v>269</v>
      </c>
    </row>
    <row r="5" spans="1:2">
      <c r="A5" s="4" t="s">
        <v>270</v>
      </c>
      <c r="B5" s="6" t="n">
        <v>1973</v>
      </c>
    </row>
    <row r="6" spans="1:2">
      <c r="A6" s="4" t="s">
        <v>271</v>
      </c>
      <c r="B6" s="5" t="n">
        <v>825</v>
      </c>
    </row>
    <row r="7" spans="1:2">
      <c r="A7" s="4" t="s">
        <v>272</v>
      </c>
      <c r="B7" s="6" t="n">
        <v>2798</v>
      </c>
    </row>
    <row r="8" spans="1:2">
      <c r="A8" s="4" t="s">
        <v>273</v>
      </c>
      <c r="B8"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75</v>
      </c>
      <c r="B1" s="2" t="s">
        <v>1</v>
      </c>
    </row>
    <row r="2" spans="1:2">
      <c r="B2" s="2" t="s">
        <v>267</v>
      </c>
    </row>
    <row r="3" spans="1:2">
      <c r="A3" s="3" t="s">
        <v>157</v>
      </c>
    </row>
    <row r="4" spans="1:2">
      <c r="A4" s="4" t="s">
        <v>276</v>
      </c>
      <c r="B4" s="6" t="n">
        <v>2020</v>
      </c>
    </row>
    <row r="5" spans="1:2">
      <c r="A5" s="4" t="s">
        <v>277</v>
      </c>
      <c r="B5" s="6" t="n">
        <v>527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31</v>
      </c>
    </row>
    <row r="2" spans="1:4">
      <c r="A2" s="3" t="s">
        <v>157</v>
      </c>
    </row>
    <row r="3" spans="1:4">
      <c r="A3" s="4" t="s">
        <v>280</v>
      </c>
      <c r="B3" s="6" t="n">
        <v>5633</v>
      </c>
    </row>
    <row r="4" spans="1:4">
      <c r="A4" s="4" t="s">
        <v>281</v>
      </c>
      <c r="B4" s="5" t="n">
        <v>8557</v>
      </c>
    </row>
    <row r="5" spans="1:4">
      <c r="A5" s="4" t="s">
        <v>282</v>
      </c>
      <c r="B5" s="5" t="n">
        <v>8265</v>
      </c>
    </row>
    <row r="6" spans="1:4">
      <c r="A6" s="4" t="s">
        <v>283</v>
      </c>
      <c r="B6" s="5" t="n">
        <v>7594</v>
      </c>
    </row>
    <row r="7" spans="1:4">
      <c r="A7" s="4" t="s">
        <v>284</v>
      </c>
      <c r="B7" s="5" t="n">
        <v>7148</v>
      </c>
    </row>
    <row r="8" spans="1:4">
      <c r="A8" s="4" t="s">
        <v>285</v>
      </c>
      <c r="B8" s="5" t="n">
        <v>41277</v>
      </c>
    </row>
    <row r="9" spans="1:4">
      <c r="A9" s="4" t="s">
        <v>286</v>
      </c>
      <c r="B9" s="5" t="n">
        <v>78474</v>
      </c>
    </row>
    <row r="10" spans="1:4">
      <c r="A10" s="4" t="s">
        <v>287</v>
      </c>
      <c r="B10" s="5" t="n">
        <v>13148</v>
      </c>
    </row>
    <row r="11" spans="1:4">
      <c r="A11" s="4" t="s">
        <v>288</v>
      </c>
      <c r="B11" s="5" t="n">
        <v>65326</v>
      </c>
      <c r="C11" s="6" t="n">
        <v>67300</v>
      </c>
    </row>
    <row r="12" spans="1:4">
      <c r="A12" s="4" t="s">
        <v>289</v>
      </c>
      <c r="B12" s="5" t="n">
        <v>5521</v>
      </c>
      <c r="D12" s="6" t="n">
        <v>0</v>
      </c>
    </row>
    <row r="13" spans="1:4">
      <c r="A13" s="4" t="s">
        <v>290</v>
      </c>
      <c r="B13" s="6" t="n">
        <v>59805</v>
      </c>
      <c r="D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237661</v>
      </c>
      <c r="C3" s="6" t="n">
        <v>217068</v>
      </c>
    </row>
    <row r="4" spans="1:3">
      <c r="A4" s="4" t="s">
        <v>75</v>
      </c>
      <c r="B4" s="5" t="n">
        <v>115038</v>
      </c>
      <c r="C4" s="5" t="n">
        <v>96501</v>
      </c>
    </row>
    <row r="5" spans="1:3">
      <c r="A5" s="4" t="s">
        <v>76</v>
      </c>
      <c r="B5" s="5" t="n">
        <v>3077</v>
      </c>
      <c r="C5" s="5" t="n">
        <v>4782</v>
      </c>
    </row>
    <row r="6" spans="1:3">
      <c r="A6" s="4" t="s">
        <v>77</v>
      </c>
      <c r="B6" s="5" t="n">
        <v>118115</v>
      </c>
      <c r="C6" s="5" t="n">
        <v>101283</v>
      </c>
    </row>
    <row r="7" spans="1:3">
      <c r="A7" s="4" t="s">
        <v>78</v>
      </c>
      <c r="B7" s="5" t="n">
        <v>119546</v>
      </c>
      <c r="C7" s="5" t="n">
        <v>115785</v>
      </c>
    </row>
    <row r="8" spans="1:3">
      <c r="A8" s="4" t="s">
        <v>79</v>
      </c>
      <c r="B8" s="5" t="n">
        <v>35269</v>
      </c>
      <c r="C8" s="5" t="n">
        <v>32945</v>
      </c>
    </row>
    <row r="9" spans="1:3">
      <c r="A9" s="4" t="s">
        <v>80</v>
      </c>
      <c r="B9" s="5" t="n">
        <v>38836</v>
      </c>
      <c r="C9" s="5" t="n">
        <v>31329</v>
      </c>
    </row>
    <row r="10" spans="1:3">
      <c r="A10" s="4" t="s">
        <v>81</v>
      </c>
      <c r="B10" s="5" t="n">
        <v>22907</v>
      </c>
      <c r="C10" s="5" t="n">
        <v>25833</v>
      </c>
    </row>
    <row r="11" spans="1:3">
      <c r="A11" s="4" t="s">
        <v>76</v>
      </c>
      <c r="B11" s="5" t="n">
        <v>271</v>
      </c>
      <c r="C11" s="5" t="n">
        <v>273</v>
      </c>
    </row>
    <row r="12" spans="1:3">
      <c r="A12" s="4" t="s">
        <v>82</v>
      </c>
      <c r="B12" s="5" t="n">
        <v>97283</v>
      </c>
      <c r="C12" s="5" t="n">
        <v>90380</v>
      </c>
    </row>
    <row r="13" spans="1:3">
      <c r="A13" s="4" t="s">
        <v>83</v>
      </c>
      <c r="B13" s="5" t="n">
        <v>22263</v>
      </c>
      <c r="C13" s="5" t="n">
        <v>25405</v>
      </c>
    </row>
    <row r="14" spans="1:3">
      <c r="A14" s="4" t="s">
        <v>84</v>
      </c>
      <c r="B14" s="5" t="n">
        <v>1280</v>
      </c>
      <c r="C14" s="5" t="n">
        <v>519</v>
      </c>
    </row>
    <row r="15" spans="1:3">
      <c r="A15" s="4" t="s">
        <v>85</v>
      </c>
      <c r="B15" s="5" t="n">
        <v>23543</v>
      </c>
      <c r="C15" s="5" t="n">
        <v>25924</v>
      </c>
    </row>
    <row r="16" spans="1:3">
      <c r="A16" s="4" t="s">
        <v>86</v>
      </c>
      <c r="B16" s="5" t="n">
        <v>1023</v>
      </c>
      <c r="C16" s="5" t="n">
        <v>5523</v>
      </c>
    </row>
    <row r="17" spans="1:3">
      <c r="A17" s="4" t="s">
        <v>87</v>
      </c>
      <c r="B17" s="6" t="n">
        <v>22520</v>
      </c>
      <c r="C17" s="6" t="n">
        <v>20401</v>
      </c>
    </row>
    <row r="18" spans="1:3">
      <c r="A18" s="4" t="s">
        <v>88</v>
      </c>
      <c r="B18" s="7" t="n">
        <v>0.8100000000000001</v>
      </c>
      <c r="C18" s="7" t="n">
        <v>0.73</v>
      </c>
    </row>
    <row r="19" spans="1:3">
      <c r="A19" s="4" t="s">
        <v>89</v>
      </c>
      <c r="B19" s="7" t="n">
        <v>0.78</v>
      </c>
      <c r="C19" s="7" t="n">
        <v>0.71</v>
      </c>
    </row>
    <row r="20" spans="1:3">
      <c r="A20" s="4" t="s">
        <v>88</v>
      </c>
      <c r="B20" s="5" t="n">
        <v>27863</v>
      </c>
      <c r="C20" s="5" t="n">
        <v>27988</v>
      </c>
    </row>
    <row r="21" spans="1:3">
      <c r="A21" s="4" t="s">
        <v>89</v>
      </c>
      <c r="B21" s="5" t="n">
        <v>28763</v>
      </c>
      <c r="C21" s="5" t="n">
        <v>28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79</v>
      </c>
      <c r="D1" s="2" t="s">
        <v>31</v>
      </c>
    </row>
    <row r="2" spans="1:4">
      <c r="A2" s="3" t="s">
        <v>157</v>
      </c>
    </row>
    <row r="3" spans="1:4">
      <c r="A3" s="4" t="s">
        <v>292</v>
      </c>
      <c r="B3" s="6" t="n">
        <v>51418</v>
      </c>
      <c r="C3" s="6" t="n">
        <v>52800</v>
      </c>
      <c r="D3" s="6" t="n">
        <v>0</v>
      </c>
    </row>
    <row r="4" spans="1:4">
      <c r="A4" s="4" t="s">
        <v>288</v>
      </c>
      <c r="B4" s="6" t="n">
        <v>65326</v>
      </c>
      <c r="C4" s="6" t="n">
        <v>67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3</v>
      </c>
      <c r="B1" s="2" t="s">
        <v>2</v>
      </c>
      <c r="C1" s="2" t="s">
        <v>31</v>
      </c>
    </row>
    <row r="2" spans="1:3">
      <c r="A2" s="3" t="s">
        <v>160</v>
      </c>
    </row>
    <row r="3" spans="1:3">
      <c r="A3" s="4" t="s">
        <v>294</v>
      </c>
      <c r="B3" s="6" t="n">
        <v>2910</v>
      </c>
      <c r="C3" s="6" t="n">
        <v>2992</v>
      </c>
    </row>
    <row r="4" spans="1:3">
      <c r="A4" s="4" t="s">
        <v>295</v>
      </c>
      <c r="B4" s="5" t="n">
        <v>178218</v>
      </c>
      <c r="C4" s="5" t="n">
        <v>161641</v>
      </c>
    </row>
    <row r="5" spans="1:3">
      <c r="A5" s="4" t="s">
        <v>36</v>
      </c>
      <c r="B5" s="6" t="n">
        <v>181128</v>
      </c>
      <c r="C5" s="6" t="n">
        <v>1646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3</v>
      </c>
      <c r="D2" s="2" t="s">
        <v>31</v>
      </c>
    </row>
    <row r="3" spans="1:4">
      <c r="A3" s="3" t="s">
        <v>297</v>
      </c>
    </row>
    <row r="4" spans="1:4">
      <c r="A4" s="4" t="s">
        <v>42</v>
      </c>
      <c r="B4" s="6" t="n">
        <v>117546</v>
      </c>
      <c r="D4" s="6" t="n">
        <v>118896</v>
      </c>
    </row>
    <row r="5" spans="1:4">
      <c r="A5" s="4" t="s">
        <v>298</v>
      </c>
      <c r="B5" s="6" t="n">
        <v>3300</v>
      </c>
      <c r="C5" s="6" t="n">
        <v>5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3</v>
      </c>
      <c r="D2" s="2" t="s">
        <v>31</v>
      </c>
    </row>
    <row r="3" spans="1:4">
      <c r="A3" s="3" t="s">
        <v>300</v>
      </c>
    </row>
    <row r="4" spans="1:4">
      <c r="A4" s="4" t="s">
        <v>301</v>
      </c>
      <c r="B4" s="6" t="n">
        <v>70295</v>
      </c>
      <c r="D4" s="6" t="n">
        <v>71053</v>
      </c>
    </row>
    <row r="5" spans="1:4">
      <c r="A5" s="4" t="s">
        <v>302</v>
      </c>
      <c r="B5" s="5" t="n">
        <v>49606</v>
      </c>
      <c r="D5" s="5" t="n">
        <v>46780</v>
      </c>
    </row>
    <row r="6" spans="1:4">
      <c r="A6" s="4" t="s">
        <v>303</v>
      </c>
      <c r="B6" s="5" t="n">
        <v>20689</v>
      </c>
      <c r="D6" s="5" t="n">
        <v>24273</v>
      </c>
    </row>
    <row r="7" spans="1:4">
      <c r="A7" s="4" t="s">
        <v>298</v>
      </c>
      <c r="B7" s="5" t="n">
        <v>3300</v>
      </c>
      <c r="C7" s="6" t="n">
        <v>5100</v>
      </c>
    </row>
    <row r="8" spans="1:4">
      <c r="A8" s="4" t="s">
        <v>304</v>
      </c>
    </row>
    <row r="9" spans="1:4">
      <c r="A9" s="3" t="s">
        <v>300</v>
      </c>
    </row>
    <row r="10" spans="1:4">
      <c r="A10" s="4" t="s">
        <v>301</v>
      </c>
      <c r="B10" s="5" t="n">
        <v>26900</v>
      </c>
      <c r="D10" s="5" t="n">
        <v>26900</v>
      </c>
    </row>
    <row r="11" spans="1:4">
      <c r="A11" s="4" t="s">
        <v>302</v>
      </c>
      <c r="B11" s="5" t="n">
        <v>22471</v>
      </c>
      <c r="D11" s="5" t="n">
        <v>21607</v>
      </c>
    </row>
    <row r="12" spans="1:4">
      <c r="A12" s="4" t="s">
        <v>303</v>
      </c>
      <c r="B12" s="5" t="n">
        <v>4429</v>
      </c>
      <c r="D12" s="5" t="n">
        <v>5293</v>
      </c>
    </row>
    <row r="13" spans="1:4">
      <c r="A13" s="4" t="s">
        <v>305</v>
      </c>
    </row>
    <row r="14" spans="1:4">
      <c r="A14" s="3" t="s">
        <v>300</v>
      </c>
    </row>
    <row r="15" spans="1:4">
      <c r="A15" s="4" t="s">
        <v>301</v>
      </c>
      <c r="B15" s="5" t="n">
        <v>100</v>
      </c>
      <c r="D15" s="5" t="n">
        <v>100</v>
      </c>
    </row>
    <row r="16" spans="1:4">
      <c r="A16" s="4" t="s">
        <v>302</v>
      </c>
      <c r="B16" s="5" t="n">
        <v>100</v>
      </c>
      <c r="D16" s="5" t="n">
        <v>100</v>
      </c>
    </row>
    <row r="17" spans="1:4">
      <c r="A17" s="4" t="s">
        <v>303</v>
      </c>
      <c r="B17" s="5" t="n">
        <v>0</v>
      </c>
      <c r="D17" s="5" t="n">
        <v>0</v>
      </c>
    </row>
    <row r="18" spans="1:4">
      <c r="A18" s="4" t="s">
        <v>306</v>
      </c>
    </row>
    <row r="19" spans="1:4">
      <c r="A19" s="3" t="s">
        <v>300</v>
      </c>
    </row>
    <row r="20" spans="1:4">
      <c r="A20" s="4" t="s">
        <v>301</v>
      </c>
      <c r="B20" s="5" t="n">
        <v>11037</v>
      </c>
      <c r="D20" s="5" t="n">
        <v>11291</v>
      </c>
    </row>
    <row r="21" spans="1:4">
      <c r="A21" s="4" t="s">
        <v>302</v>
      </c>
      <c r="B21" s="5" t="n">
        <v>1464</v>
      </c>
      <c r="D21" s="5" t="n">
        <v>1365</v>
      </c>
    </row>
    <row r="22" spans="1:4">
      <c r="A22" s="4" t="s">
        <v>303</v>
      </c>
      <c r="B22" s="5" t="n">
        <v>9573</v>
      </c>
      <c r="D22" s="5" t="n">
        <v>9926</v>
      </c>
    </row>
    <row r="23" spans="1:4">
      <c r="A23" s="4" t="s">
        <v>307</v>
      </c>
    </row>
    <row r="24" spans="1:4">
      <c r="A24" s="3" t="s">
        <v>300</v>
      </c>
    </row>
    <row r="25" spans="1:4">
      <c r="A25" s="4" t="s">
        <v>301</v>
      </c>
      <c r="B25" s="5" t="n">
        <v>32000</v>
      </c>
      <c r="D25" s="5" t="n">
        <v>32499</v>
      </c>
    </row>
    <row r="26" spans="1:4">
      <c r="A26" s="4" t="s">
        <v>302</v>
      </c>
      <c r="B26" s="5" t="n">
        <v>25443</v>
      </c>
      <c r="D26" s="5" t="n">
        <v>23598</v>
      </c>
    </row>
    <row r="27" spans="1:4">
      <c r="A27" s="4" t="s">
        <v>303</v>
      </c>
      <c r="B27" s="5" t="n">
        <v>6557</v>
      </c>
      <c r="D27" s="5" t="n">
        <v>8901</v>
      </c>
    </row>
    <row r="28" spans="1:4">
      <c r="A28" s="4" t="s">
        <v>308</v>
      </c>
    </row>
    <row r="29" spans="1:4">
      <c r="A29" s="3" t="s">
        <v>300</v>
      </c>
    </row>
    <row r="30" spans="1:4">
      <c r="A30" s="4" t="s">
        <v>301</v>
      </c>
      <c r="B30" s="5" t="n">
        <v>258</v>
      </c>
      <c r="D30" s="5" t="n">
        <v>263</v>
      </c>
    </row>
    <row r="31" spans="1:4">
      <c r="A31" s="4" t="s">
        <v>302</v>
      </c>
      <c r="B31" s="5" t="n">
        <v>128</v>
      </c>
      <c r="D31" s="5" t="n">
        <v>110</v>
      </c>
    </row>
    <row r="32" spans="1:4">
      <c r="A32" s="4" t="s">
        <v>303</v>
      </c>
      <c r="B32" s="6" t="n">
        <v>130</v>
      </c>
      <c r="D32" s="6"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1</v>
      </c>
    </row>
    <row r="3" spans="1:3">
      <c r="A3" s="3" t="s">
        <v>310</v>
      </c>
    </row>
    <row r="4" spans="1:3">
      <c r="A4" s="4" t="s">
        <v>42</v>
      </c>
      <c r="B4" s="6" t="n">
        <v>117546</v>
      </c>
      <c r="C4" s="6" t="n">
        <v>118896</v>
      </c>
    </row>
    <row r="5" spans="1:3">
      <c r="A5" s="4" t="s">
        <v>311</v>
      </c>
      <c r="B5" s="6" t="n">
        <v>-1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67</v>
      </c>
    </row>
    <row r="2" spans="1:2">
      <c r="A2" s="3" t="s">
        <v>313</v>
      </c>
    </row>
    <row r="3" spans="1:2">
      <c r="A3" s="4" t="s">
        <v>314</v>
      </c>
      <c r="B3" s="6" t="n">
        <v>9385</v>
      </c>
    </row>
    <row r="4" spans="1:2">
      <c r="A4" s="4" t="s">
        <v>12</v>
      </c>
      <c r="B4" s="5" t="n">
        <v>1898</v>
      </c>
    </row>
    <row r="5" spans="1:2">
      <c r="A5" s="4" t="s">
        <v>315</v>
      </c>
      <c r="B5" s="5" t="n">
        <v>1677</v>
      </c>
    </row>
    <row r="6" spans="1:2">
      <c r="A6" s="4" t="s">
        <v>316</v>
      </c>
      <c r="B6" s="5" t="n">
        <v>1452</v>
      </c>
    </row>
    <row r="7" spans="1:2">
      <c r="A7" s="4" t="s">
        <v>317</v>
      </c>
      <c r="B7" s="5" t="n">
        <v>777</v>
      </c>
    </row>
    <row r="8" spans="1:2">
      <c r="A8" s="4" t="s">
        <v>318</v>
      </c>
      <c r="B8" s="5" t="n">
        <v>5500</v>
      </c>
    </row>
    <row r="9" spans="1:2">
      <c r="A9" s="4" t="s">
        <v>98</v>
      </c>
      <c r="B9" s="5" t="n">
        <v>20689</v>
      </c>
    </row>
    <row r="10" spans="1:2">
      <c r="A10" s="4" t="s">
        <v>319</v>
      </c>
    </row>
    <row r="11" spans="1:2">
      <c r="A11" s="3" t="s">
        <v>313</v>
      </c>
    </row>
    <row r="12" spans="1:2">
      <c r="A12" s="4" t="s">
        <v>314</v>
      </c>
      <c r="B12" s="5" t="n">
        <v>8511</v>
      </c>
    </row>
    <row r="13" spans="1:2">
      <c r="A13" s="4" t="s">
        <v>12</v>
      </c>
      <c r="B13" s="5" t="n">
        <v>900</v>
      </c>
    </row>
    <row r="14" spans="1:2">
      <c r="A14" s="4" t="s">
        <v>315</v>
      </c>
      <c r="B14" s="5" t="n">
        <v>900</v>
      </c>
    </row>
    <row r="15" spans="1:2">
      <c r="A15" s="4" t="s">
        <v>316</v>
      </c>
      <c r="B15" s="5" t="n">
        <v>675</v>
      </c>
    </row>
    <row r="16" spans="1:2">
      <c r="A16" s="4" t="s">
        <v>317</v>
      </c>
      <c r="B16" s="5" t="n">
        <v>0</v>
      </c>
    </row>
    <row r="17" spans="1:2">
      <c r="A17" s="4" t="s">
        <v>318</v>
      </c>
      <c r="B17" s="5" t="n">
        <v>0</v>
      </c>
    </row>
    <row r="18" spans="1:2">
      <c r="A18" s="4" t="s">
        <v>98</v>
      </c>
      <c r="B18" s="5" t="n">
        <v>10986</v>
      </c>
    </row>
    <row r="19" spans="1:2">
      <c r="A19" s="4" t="s">
        <v>320</v>
      </c>
    </row>
    <row r="20" spans="1:2">
      <c r="A20" s="3" t="s">
        <v>313</v>
      </c>
    </row>
    <row r="21" spans="1:2">
      <c r="A21" s="4" t="s">
        <v>314</v>
      </c>
      <c r="B21" s="5" t="n">
        <v>874</v>
      </c>
    </row>
    <row r="22" spans="1:2">
      <c r="A22" s="4" t="s">
        <v>12</v>
      </c>
      <c r="B22" s="5" t="n">
        <v>998</v>
      </c>
    </row>
    <row r="23" spans="1:2">
      <c r="A23" s="4" t="s">
        <v>315</v>
      </c>
      <c r="B23" s="5" t="n">
        <v>777</v>
      </c>
    </row>
    <row r="24" spans="1:2">
      <c r="A24" s="4" t="s">
        <v>316</v>
      </c>
      <c r="B24" s="5" t="n">
        <v>777</v>
      </c>
    </row>
    <row r="25" spans="1:2">
      <c r="A25" s="4" t="s">
        <v>317</v>
      </c>
      <c r="B25" s="5" t="n">
        <v>777</v>
      </c>
    </row>
    <row r="26" spans="1:2">
      <c r="A26" s="4" t="s">
        <v>318</v>
      </c>
      <c r="B26" s="5" t="n">
        <v>5500</v>
      </c>
    </row>
    <row r="27" spans="1:2">
      <c r="A27" s="4" t="s">
        <v>98</v>
      </c>
      <c r="B27" s="6" t="n">
        <v>9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1</v>
      </c>
      <c r="B1" s="2" t="s">
        <v>2</v>
      </c>
      <c r="C1" s="2" t="s">
        <v>31</v>
      </c>
    </row>
    <row r="2" spans="1:3">
      <c r="A2" s="3" t="s">
        <v>166</v>
      </c>
    </row>
    <row r="3" spans="1:3">
      <c r="A3" s="4" t="s">
        <v>322</v>
      </c>
      <c r="B3" s="6" t="n">
        <v>2449</v>
      </c>
      <c r="C3" s="6" t="n">
        <v>2052</v>
      </c>
    </row>
    <row r="4" spans="1:3">
      <c r="A4" s="3" t="s">
        <v>323</v>
      </c>
    </row>
    <row r="5" spans="1:3">
      <c r="A5" s="4" t="s">
        <v>324</v>
      </c>
      <c r="B5" s="5" t="n">
        <v>14549</v>
      </c>
      <c r="C5" s="5" t="n">
        <v>10518</v>
      </c>
    </row>
    <row r="6" spans="1:3">
      <c r="A6" s="4" t="s">
        <v>325</v>
      </c>
      <c r="B6" s="5" t="n">
        <v>11628</v>
      </c>
      <c r="C6" s="5" t="n">
        <v>11964</v>
      </c>
    </row>
    <row r="7" spans="1:3">
      <c r="A7" s="4" t="s">
        <v>326</v>
      </c>
      <c r="B7" s="5" t="n">
        <v>5522</v>
      </c>
      <c r="C7" s="5" t="n">
        <v>21226</v>
      </c>
    </row>
    <row r="8" spans="1:3">
      <c r="A8" s="4" t="s">
        <v>289</v>
      </c>
      <c r="B8" s="5" t="n">
        <v>5521</v>
      </c>
      <c r="C8" s="5" t="n">
        <v>0</v>
      </c>
    </row>
    <row r="9" spans="1:3">
      <c r="A9" s="4" t="s">
        <v>327</v>
      </c>
      <c r="B9" s="5" t="n">
        <v>4595</v>
      </c>
      <c r="C9" s="5" t="n">
        <v>5372</v>
      </c>
    </row>
    <row r="10" spans="1:3">
      <c r="A10" s="4" t="s">
        <v>328</v>
      </c>
      <c r="B10" s="5" t="n">
        <v>2631</v>
      </c>
      <c r="C10" s="5" t="n">
        <v>11397</v>
      </c>
    </row>
    <row r="11" spans="1:3">
      <c r="A11" s="4" t="s">
        <v>329</v>
      </c>
      <c r="B11" s="5" t="n">
        <v>2531</v>
      </c>
      <c r="C11" s="5" t="n">
        <v>1936</v>
      </c>
    </row>
    <row r="12" spans="1:3">
      <c r="A12" s="4" t="s">
        <v>330</v>
      </c>
      <c r="B12" s="5" t="n">
        <v>5443</v>
      </c>
      <c r="C12" s="5" t="n">
        <v>6794</v>
      </c>
    </row>
    <row r="13" spans="1:3">
      <c r="A13" s="4" t="s">
        <v>48</v>
      </c>
      <c r="B13" s="6" t="n">
        <v>54869</v>
      </c>
      <c r="C13" s="6" t="n">
        <v>71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1</v>
      </c>
      <c r="C1" s="2" t="s">
        <v>1</v>
      </c>
    </row>
    <row r="2" spans="1:5">
      <c r="C2" s="2" t="s">
        <v>2</v>
      </c>
      <c r="D2" s="2" t="s">
        <v>73</v>
      </c>
      <c r="E2" s="2" t="s">
        <v>31</v>
      </c>
    </row>
    <row r="3" spans="1:5">
      <c r="A3" s="3" t="s">
        <v>232</v>
      </c>
    </row>
    <row r="4" spans="1:5">
      <c r="A4" s="4" t="s">
        <v>332</v>
      </c>
      <c r="C4" s="6" t="n">
        <v>237661</v>
      </c>
      <c r="D4" s="6" t="n">
        <v>217068</v>
      </c>
    </row>
    <row r="5" spans="1:5">
      <c r="A5" s="4" t="s">
        <v>77</v>
      </c>
      <c r="C5" s="5" t="n">
        <v>118115</v>
      </c>
      <c r="D5" s="5" t="n">
        <v>101283</v>
      </c>
    </row>
    <row r="6" spans="1:5">
      <c r="A6" s="4" t="s">
        <v>333</v>
      </c>
    </row>
    <row r="7" spans="1:5">
      <c r="A7" s="3" t="s">
        <v>232</v>
      </c>
    </row>
    <row r="8" spans="1:5">
      <c r="A8" s="4" t="s">
        <v>334</v>
      </c>
      <c r="C8" s="5" t="n">
        <v>379600</v>
      </c>
      <c r="E8" s="6" t="n">
        <v>366700</v>
      </c>
    </row>
    <row r="9" spans="1:5">
      <c r="A9" s="4" t="s">
        <v>335</v>
      </c>
    </row>
    <row r="10" spans="1:5">
      <c r="A10" s="3" t="s">
        <v>232</v>
      </c>
    </row>
    <row r="11" spans="1:5">
      <c r="A11" s="4" t="s">
        <v>334</v>
      </c>
      <c r="C11" s="5" t="n">
        <v>30300</v>
      </c>
      <c r="E11" s="5" t="n">
        <v>56000</v>
      </c>
    </row>
    <row r="12" spans="1:5">
      <c r="A12" s="4" t="s">
        <v>336</v>
      </c>
    </row>
    <row r="13" spans="1:5">
      <c r="A13" s="3" t="s">
        <v>232</v>
      </c>
    </row>
    <row r="14" spans="1:5">
      <c r="A14" s="4" t="s">
        <v>337</v>
      </c>
      <c r="B14" s="4" t="s">
        <v>338</v>
      </c>
      <c r="C14" s="5" t="n">
        <v>6404</v>
      </c>
      <c r="D14" s="5" t="n">
        <v>-2714</v>
      </c>
    </row>
    <row r="15" spans="1:5">
      <c r="A15" s="4" t="s">
        <v>339</v>
      </c>
    </row>
    <row r="16" spans="1:5">
      <c r="A16" s="3" t="s">
        <v>232</v>
      </c>
    </row>
    <row r="17" spans="1:5">
      <c r="A17" s="4" t="s">
        <v>340</v>
      </c>
      <c r="C17" s="5" t="n">
        <v>433</v>
      </c>
      <c r="D17" s="5" t="n">
        <v>-1169</v>
      </c>
    </row>
    <row r="18" spans="1:5">
      <c r="A18" s="4" t="s">
        <v>341</v>
      </c>
    </row>
    <row r="19" spans="1:5">
      <c r="A19" s="3" t="s">
        <v>232</v>
      </c>
    </row>
    <row r="20" spans="1:5">
      <c r="A20" s="4" t="s">
        <v>342</v>
      </c>
      <c r="C20" s="5" t="n">
        <v>0</v>
      </c>
      <c r="D20" s="5" t="n">
        <v>-755</v>
      </c>
    </row>
    <row r="21" spans="1:5">
      <c r="A21" s="4" t="s">
        <v>343</v>
      </c>
    </row>
    <row r="22" spans="1:5">
      <c r="A22" s="3" t="s">
        <v>232</v>
      </c>
    </row>
    <row r="23" spans="1:5">
      <c r="A23" s="4" t="s">
        <v>342</v>
      </c>
      <c r="C23" s="5" t="n">
        <v>-144</v>
      </c>
      <c r="D23" s="6" t="n">
        <v>-166</v>
      </c>
    </row>
    <row r="24" spans="1:5">
      <c r="A24" s="4" t="s">
        <v>344</v>
      </c>
    </row>
    <row r="25" spans="1:5">
      <c r="A25" s="3" t="s">
        <v>232</v>
      </c>
    </row>
    <row r="26" spans="1:5">
      <c r="A26" s="4" t="s">
        <v>345</v>
      </c>
      <c r="C26" s="5" t="n">
        <v>617</v>
      </c>
      <c r="E26" s="5" t="n">
        <v>551</v>
      </c>
    </row>
    <row r="27" spans="1:5">
      <c r="A27" s="4" t="s">
        <v>346</v>
      </c>
    </row>
    <row r="28" spans="1:5">
      <c r="A28" s="3" t="s">
        <v>232</v>
      </c>
    </row>
    <row r="29" spans="1:5">
      <c r="A29" s="4" t="s">
        <v>347</v>
      </c>
      <c r="C29" s="5" t="n">
        <v>130</v>
      </c>
      <c r="E29" s="5" t="n">
        <v>335</v>
      </c>
    </row>
    <row r="30" spans="1:5">
      <c r="A30" s="4" t="s">
        <v>348</v>
      </c>
    </row>
    <row r="31" spans="1:5">
      <c r="A31" s="3" t="s">
        <v>232</v>
      </c>
    </row>
    <row r="32" spans="1:5">
      <c r="A32" s="4" t="s">
        <v>347</v>
      </c>
      <c r="C32" s="5" t="n">
        <v>105</v>
      </c>
      <c r="E32" s="5" t="n">
        <v>795</v>
      </c>
    </row>
    <row r="33" spans="1:5">
      <c r="A33" s="4" t="s">
        <v>349</v>
      </c>
    </row>
    <row r="34" spans="1:5">
      <c r="A34" s="3" t="s">
        <v>232</v>
      </c>
    </row>
    <row r="35" spans="1:5">
      <c r="A35" s="4" t="s">
        <v>345</v>
      </c>
      <c r="C35" s="5" t="n">
        <v>1468</v>
      </c>
      <c r="E35" s="5" t="n">
        <v>53</v>
      </c>
    </row>
    <row r="36" spans="1:5">
      <c r="A36" s="4" t="s">
        <v>350</v>
      </c>
    </row>
    <row r="37" spans="1:5">
      <c r="A37" s="3" t="s">
        <v>232</v>
      </c>
    </row>
    <row r="38" spans="1:5">
      <c r="A38" s="4" t="s">
        <v>345</v>
      </c>
      <c r="C38" s="6" t="n">
        <v>4226</v>
      </c>
      <c r="E38" s="6" t="n">
        <v>172</v>
      </c>
    </row>
    <row r="39" spans="1:5"/>
    <row r="40" spans="1:5">
      <c r="A40" s="4" t="s">
        <v>338</v>
      </c>
      <c r="B40" s="4" t="s">
        <v>351</v>
      </c>
    </row>
  </sheetData>
  <mergeCells count="4">
    <mergeCell ref="A1:B2"/>
    <mergeCell ref="C1:D1"/>
    <mergeCell ref="A39:D39"/>
    <mergeCell ref="B40:D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2</v>
      </c>
      <c r="C1" s="2" t="s">
        <v>1</v>
      </c>
    </row>
    <row r="2" spans="1:4">
      <c r="C2" s="2" t="s">
        <v>2</v>
      </c>
      <c r="D2" s="2" t="s">
        <v>73</v>
      </c>
    </row>
    <row r="3" spans="1:4">
      <c r="A3" s="3" t="s">
        <v>228</v>
      </c>
    </row>
    <row r="4" spans="1:4">
      <c r="A4" s="4" t="s">
        <v>353</v>
      </c>
      <c r="B4" s="4" t="s">
        <v>338</v>
      </c>
      <c r="C4" s="6" t="n">
        <v>6404</v>
      </c>
      <c r="D4" s="6" t="n">
        <v>-2714</v>
      </c>
    </row>
    <row r="5" spans="1:4">
      <c r="A5" s="4" t="s">
        <v>354</v>
      </c>
    </row>
    <row r="6" spans="1:4">
      <c r="A6" s="3" t="s">
        <v>228</v>
      </c>
    </row>
    <row r="7" spans="1:4">
      <c r="A7" s="4" t="s">
        <v>342</v>
      </c>
      <c r="C7" s="5" t="n">
        <v>-144</v>
      </c>
      <c r="D7" s="5" t="n">
        <v>-166</v>
      </c>
    </row>
    <row r="8" spans="1:4">
      <c r="A8" s="4" t="s">
        <v>319</v>
      </c>
    </row>
    <row r="9" spans="1:4">
      <c r="A9" s="3" t="s">
        <v>228</v>
      </c>
    </row>
    <row r="10" spans="1:4">
      <c r="A10" s="4" t="s">
        <v>342</v>
      </c>
      <c r="C10" s="6" t="n">
        <v>0</v>
      </c>
      <c r="D10" s="6" t="n">
        <v>-755</v>
      </c>
    </row>
    <row r="11" spans="1:4"/>
    <row r="12" spans="1:4">
      <c r="A12" s="4" t="s">
        <v>338</v>
      </c>
      <c r="B12" s="4" t="s">
        <v>351</v>
      </c>
    </row>
  </sheetData>
  <mergeCells count="4">
    <mergeCell ref="A1:B2"/>
    <mergeCell ref="C1:D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55</v>
      </c>
      <c r="C1" s="2" t="s">
        <v>1</v>
      </c>
    </row>
    <row r="2" spans="1:6">
      <c r="C2" s="2" t="s">
        <v>2</v>
      </c>
      <c r="E2" s="2" t="s">
        <v>31</v>
      </c>
    </row>
    <row r="3" spans="1:6">
      <c r="A3" s="3" t="s">
        <v>356</v>
      </c>
    </row>
    <row r="4" spans="1:6">
      <c r="A4" s="4" t="s">
        <v>357</v>
      </c>
      <c r="C4" s="6" t="n">
        <v>0</v>
      </c>
      <c r="E4" s="6" t="n">
        <v>2000</v>
      </c>
    </row>
    <row r="5" spans="1:6">
      <c r="A5" s="4" t="s">
        <v>358</v>
      </c>
      <c r="B5" s="4" t="s">
        <v>338</v>
      </c>
      <c r="C5" s="5" t="n">
        <v>27615</v>
      </c>
      <c r="E5" s="5" t="n">
        <v>30035</v>
      </c>
    </row>
    <row r="6" spans="1:6">
      <c r="A6" s="4" t="s">
        <v>359</v>
      </c>
      <c r="C6" s="5" t="n">
        <v>-2000</v>
      </c>
    </row>
    <row r="7" spans="1:6">
      <c r="A7" s="4" t="s">
        <v>360</v>
      </c>
    </row>
    <row r="8" spans="1:6">
      <c r="A8" s="3" t="s">
        <v>356</v>
      </c>
    </row>
    <row r="9" spans="1:6">
      <c r="A9" s="4" t="s">
        <v>361</v>
      </c>
      <c r="E9" s="5" t="n">
        <v>3730</v>
      </c>
    </row>
    <row r="10" spans="1:6">
      <c r="A10" s="4" t="s">
        <v>362</v>
      </c>
      <c r="C10" s="5" t="n">
        <v>0</v>
      </c>
      <c r="D10" s="4" t="s">
        <v>338</v>
      </c>
      <c r="E10" s="5" t="n">
        <v>0</v>
      </c>
    </row>
    <row r="11" spans="1:6">
      <c r="A11" s="4" t="s">
        <v>363</v>
      </c>
      <c r="E11" s="5" t="n">
        <v>0</v>
      </c>
    </row>
    <row r="12" spans="1:6">
      <c r="A12" s="4" t="s">
        <v>345</v>
      </c>
      <c r="C12" s="5" t="n">
        <v>0</v>
      </c>
      <c r="E12" s="5" t="n">
        <v>0</v>
      </c>
    </row>
    <row r="13" spans="1:6">
      <c r="A13" s="4" t="s">
        <v>364</v>
      </c>
      <c r="C13" s="5" t="n">
        <v>0</v>
      </c>
      <c r="E13" s="5" t="n">
        <v>3730</v>
      </c>
    </row>
    <row r="14" spans="1:6">
      <c r="A14" s="4" t="s">
        <v>347</v>
      </c>
      <c r="C14" s="5" t="n">
        <v>0</v>
      </c>
      <c r="E14" s="5" t="n">
        <v>0</v>
      </c>
    </row>
    <row r="15" spans="1:6">
      <c r="A15" s="4" t="s">
        <v>365</v>
      </c>
      <c r="C15" s="5" t="n">
        <v>0</v>
      </c>
      <c r="E15" s="5" t="n">
        <v>0</v>
      </c>
    </row>
    <row r="16" spans="1:6">
      <c r="A16" s="4" t="s">
        <v>366</v>
      </c>
    </row>
    <row r="17" spans="1:6">
      <c r="A17" s="3" t="s">
        <v>356</v>
      </c>
    </row>
    <row r="18" spans="1:6">
      <c r="A18" s="4" t="s">
        <v>361</v>
      </c>
      <c r="B18" s="4" t="s">
        <v>367</v>
      </c>
      <c r="E18" s="5" t="n">
        <v>0</v>
      </c>
    </row>
    <row r="19" spans="1:6">
      <c r="A19" s="4" t="s">
        <v>362</v>
      </c>
      <c r="B19" s="4" t="s">
        <v>367</v>
      </c>
      <c r="C19" s="5" t="n">
        <v>27363</v>
      </c>
      <c r="D19" s="4" t="s">
        <v>338</v>
      </c>
      <c r="E19" s="5" t="n">
        <v>29605</v>
      </c>
    </row>
    <row r="20" spans="1:6">
      <c r="A20" s="4" t="s">
        <v>363</v>
      </c>
      <c r="B20" s="4" t="s">
        <v>367</v>
      </c>
      <c r="E20" s="5" t="n">
        <v>0</v>
      </c>
    </row>
    <row r="21" spans="1:6">
      <c r="A21" s="4" t="s">
        <v>345</v>
      </c>
      <c r="B21" s="4" t="s">
        <v>367</v>
      </c>
      <c r="C21" s="5" t="n">
        <v>6311</v>
      </c>
      <c r="E21" s="5" t="n">
        <v>776</v>
      </c>
    </row>
    <row r="22" spans="1:6">
      <c r="A22" s="4" t="s">
        <v>364</v>
      </c>
      <c r="B22" s="4" t="s">
        <v>367</v>
      </c>
      <c r="C22" s="5" t="n">
        <v>33674</v>
      </c>
      <c r="E22" s="5" t="n">
        <v>30381</v>
      </c>
    </row>
    <row r="23" spans="1:6">
      <c r="A23" s="4" t="s">
        <v>347</v>
      </c>
      <c r="B23" s="4" t="s">
        <v>367</v>
      </c>
      <c r="C23" s="5" t="n">
        <v>235</v>
      </c>
      <c r="E23" s="5" t="n">
        <v>1130</v>
      </c>
    </row>
    <row r="24" spans="1:6">
      <c r="A24" s="4" t="s">
        <v>365</v>
      </c>
      <c r="B24" s="4" t="s">
        <v>367</v>
      </c>
      <c r="C24" s="5" t="n">
        <v>235</v>
      </c>
      <c r="E24" s="5" t="n">
        <v>1130</v>
      </c>
    </row>
    <row r="25" spans="1:6">
      <c r="A25" s="4" t="s">
        <v>368</v>
      </c>
    </row>
    <row r="26" spans="1:6">
      <c r="A26" s="3" t="s">
        <v>356</v>
      </c>
    </row>
    <row r="27" spans="1:6">
      <c r="A27" s="4" t="s">
        <v>361</v>
      </c>
      <c r="B27" s="4" t="s">
        <v>369</v>
      </c>
      <c r="E27" s="5" t="n">
        <v>0</v>
      </c>
    </row>
    <row r="28" spans="1:6">
      <c r="A28" s="4" t="s">
        <v>362</v>
      </c>
      <c r="B28" s="4" t="s">
        <v>369</v>
      </c>
      <c r="C28" s="5" t="n">
        <v>0</v>
      </c>
      <c r="D28" s="4" t="s">
        <v>338</v>
      </c>
      <c r="E28" s="5" t="n">
        <v>0</v>
      </c>
    </row>
    <row r="29" spans="1:6">
      <c r="A29" s="4" t="s">
        <v>363</v>
      </c>
      <c r="B29" s="4" t="s">
        <v>369</v>
      </c>
      <c r="E29" s="5" t="n">
        <v>2000</v>
      </c>
    </row>
    <row r="30" spans="1:6">
      <c r="A30" s="4" t="s">
        <v>345</v>
      </c>
      <c r="B30" s="4" t="s">
        <v>369</v>
      </c>
      <c r="C30" s="5" t="n">
        <v>0</v>
      </c>
      <c r="E30" s="5" t="n">
        <v>0</v>
      </c>
    </row>
    <row r="31" spans="1:6">
      <c r="A31" s="4" t="s">
        <v>364</v>
      </c>
      <c r="B31" s="4" t="s">
        <v>369</v>
      </c>
      <c r="C31" s="5" t="n">
        <v>0</v>
      </c>
      <c r="E31" s="5" t="n">
        <v>2000</v>
      </c>
    </row>
    <row r="32" spans="1:6">
      <c r="A32" s="4" t="s">
        <v>347</v>
      </c>
      <c r="C32" s="5" t="n">
        <v>0</v>
      </c>
      <c r="E32" s="5" t="n">
        <v>0</v>
      </c>
      <c r="F32" s="4" t="s">
        <v>369</v>
      </c>
    </row>
    <row r="33" spans="1:6">
      <c r="A33" s="4" t="s">
        <v>365</v>
      </c>
      <c r="C33" s="6" t="n">
        <v>0</v>
      </c>
      <c r="E33" s="6" t="n">
        <v>0</v>
      </c>
      <c r="F33" s="4" t="s">
        <v>369</v>
      </c>
    </row>
    <row r="34" spans="1:6"/>
    <row r="35" spans="1:6">
      <c r="A35" s="4" t="s">
        <v>338</v>
      </c>
      <c r="B35" s="4" t="s">
        <v>370</v>
      </c>
    </row>
    <row r="36" spans="1:6">
      <c r="A36" s="4" t="s">
        <v>367</v>
      </c>
      <c r="B36" s="4" t="s">
        <v>371</v>
      </c>
    </row>
    <row r="37" spans="1:6">
      <c r="A37" s="4" t="s">
        <v>369</v>
      </c>
      <c r="B37" s="4" t="s">
        <v>372</v>
      </c>
    </row>
  </sheetData>
  <mergeCells count="9">
    <mergeCell ref="A1:B2"/>
    <mergeCell ref="C1:D1"/>
    <mergeCell ref="E1:F1"/>
    <mergeCell ref="C2:D2"/>
    <mergeCell ref="E2:F2"/>
    <mergeCell ref="A34:E34"/>
    <mergeCell ref="B35:E35"/>
    <mergeCell ref="B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4" t="s">
        <v>87</v>
      </c>
      <c r="B3" s="6" t="n">
        <v>22520</v>
      </c>
      <c r="C3" s="6" t="n">
        <v>20401</v>
      </c>
    </row>
    <row r="4" spans="1:3">
      <c r="A4" s="3" t="s">
        <v>91</v>
      </c>
    </row>
    <row r="5" spans="1:3">
      <c r="A5" s="4" t="s">
        <v>92</v>
      </c>
      <c r="B5" s="5" t="n">
        <v>-2470</v>
      </c>
      <c r="C5" s="5" t="n">
        <v>5338</v>
      </c>
    </row>
    <row r="6" spans="1:3">
      <c r="A6" s="4" t="s">
        <v>93</v>
      </c>
      <c r="B6" s="5" t="n">
        <v>4801</v>
      </c>
      <c r="C6" s="5" t="n">
        <v>-1851</v>
      </c>
    </row>
    <row r="7" spans="1:3">
      <c r="A7" s="4" t="s">
        <v>94</v>
      </c>
      <c r="B7" s="5" t="n">
        <v>106</v>
      </c>
      <c r="C7" s="5" t="n">
        <v>590</v>
      </c>
    </row>
    <row r="8" spans="1:3">
      <c r="A8" s="4" t="s">
        <v>95</v>
      </c>
      <c r="B8" s="5" t="n">
        <v>113</v>
      </c>
      <c r="C8" s="5" t="n">
        <v>-172</v>
      </c>
    </row>
    <row r="9" spans="1:3">
      <c r="A9" s="4" t="s">
        <v>96</v>
      </c>
      <c r="B9" s="6" t="n">
        <v>25070</v>
      </c>
      <c r="C9" s="6" t="n">
        <v>24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5"/>
  </cols>
  <sheetData>
    <row r="1" spans="1:4">
      <c r="A1" s="1" t="s">
        <v>373</v>
      </c>
      <c r="B1" s="2" t="s">
        <v>1</v>
      </c>
      <c r="C1" s="2" t="s">
        <v>374</v>
      </c>
    </row>
    <row r="2" spans="1:4">
      <c r="B2" s="2" t="s">
        <v>73</v>
      </c>
      <c r="C2" s="2" t="s">
        <v>31</v>
      </c>
      <c r="D2" s="2" t="s">
        <v>375</v>
      </c>
    </row>
    <row r="3" spans="1:4">
      <c r="A3" s="3" t="s">
        <v>177</v>
      </c>
    </row>
    <row r="4" spans="1:4">
      <c r="A4" s="4" t="s">
        <v>376</v>
      </c>
      <c r="D4" s="6" t="n">
        <v>50000000</v>
      </c>
    </row>
    <row r="5" spans="1:4">
      <c r="A5" s="4" t="s">
        <v>114</v>
      </c>
      <c r="B5" s="5" t="n">
        <v>30000</v>
      </c>
      <c r="C5" s="5" t="n">
        <v>798794</v>
      </c>
    </row>
    <row r="6" spans="1:4">
      <c r="A6" s="4" t="s">
        <v>115</v>
      </c>
      <c r="B6" s="6" t="n">
        <v>1930000</v>
      </c>
      <c r="C6" s="6"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77</v>
      </c>
      <c r="B1" s="2" t="s">
        <v>267</v>
      </c>
    </row>
    <row r="2" spans="1:2">
      <c r="A2" s="3" t="s">
        <v>378</v>
      </c>
    </row>
    <row r="3" spans="1:2">
      <c r="A3" s="4" t="s">
        <v>379</v>
      </c>
      <c r="B3" s="8" t="n">
        <v>1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3</v>
      </c>
    </row>
    <row r="3" spans="1:3">
      <c r="A3" s="3" t="s">
        <v>381</v>
      </c>
    </row>
    <row r="4" spans="1:3">
      <c r="A4" s="4" t="s">
        <v>382</v>
      </c>
      <c r="B4" s="6" t="n">
        <v>11964</v>
      </c>
      <c r="C4" s="6" t="n">
        <v>11264</v>
      </c>
    </row>
    <row r="5" spans="1:3">
      <c r="A5" s="4" t="s">
        <v>383</v>
      </c>
      <c r="B5" s="5" t="n">
        <v>2652</v>
      </c>
      <c r="C5" s="5" t="n">
        <v>2435</v>
      </c>
    </row>
    <row r="6" spans="1:3">
      <c r="A6" s="4" t="s">
        <v>384</v>
      </c>
      <c r="B6" s="5" t="n">
        <v>-2988</v>
      </c>
      <c r="C6" s="5" t="n">
        <v>-1866</v>
      </c>
    </row>
    <row r="7" spans="1:3">
      <c r="A7" s="4" t="s">
        <v>385</v>
      </c>
      <c r="B7" s="6" t="n">
        <v>11628</v>
      </c>
      <c r="C7" s="6" t="n">
        <v>11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86</v>
      </c>
      <c r="B1" s="2" t="s">
        <v>1</v>
      </c>
    </row>
    <row r="2" spans="1:3">
      <c r="B2" s="2" t="s">
        <v>2</v>
      </c>
      <c r="C2" s="2" t="s">
        <v>73</v>
      </c>
    </row>
    <row r="3" spans="1:3">
      <c r="A3" s="3" t="s">
        <v>184</v>
      </c>
    </row>
    <row r="4" spans="1:3">
      <c r="A4" s="4" t="s">
        <v>387</v>
      </c>
      <c r="B4" s="4" t="s">
        <v>388</v>
      </c>
      <c r="C4" s="4" t="s">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0</v>
      </c>
      <c r="B1" s="2" t="s">
        <v>1</v>
      </c>
    </row>
    <row r="2" spans="1:3">
      <c r="B2" s="2" t="s">
        <v>391</v>
      </c>
      <c r="C2" s="2" t="s">
        <v>392</v>
      </c>
    </row>
    <row r="3" spans="1:3">
      <c r="A3" s="3" t="s">
        <v>393</v>
      </c>
    </row>
    <row r="4" spans="1:3">
      <c r="A4" s="4" t="s">
        <v>394</v>
      </c>
      <c r="B4" s="5" t="n">
        <v>1</v>
      </c>
    </row>
    <row r="5" spans="1:3">
      <c r="A5" s="4" t="s">
        <v>77</v>
      </c>
      <c r="B5" s="6" t="n">
        <v>118115</v>
      </c>
      <c r="C5" s="6" t="n">
        <v>101283</v>
      </c>
    </row>
    <row r="6" spans="1:3">
      <c r="A6" s="4" t="s">
        <v>78</v>
      </c>
      <c r="B6" s="5" t="n">
        <v>119546</v>
      </c>
      <c r="C6" s="5" t="n">
        <v>115785</v>
      </c>
    </row>
    <row r="7" spans="1:3">
      <c r="A7" s="4" t="s">
        <v>79</v>
      </c>
      <c r="B7" s="5" t="n">
        <v>35269</v>
      </c>
      <c r="C7" s="5" t="n">
        <v>32945</v>
      </c>
    </row>
    <row r="8" spans="1:3">
      <c r="A8" s="4" t="s">
        <v>80</v>
      </c>
      <c r="B8" s="5" t="n">
        <v>38836</v>
      </c>
      <c r="C8" s="5" t="n">
        <v>31329</v>
      </c>
    </row>
    <row r="9" spans="1:3">
      <c r="A9" s="4" t="s">
        <v>81</v>
      </c>
      <c r="B9" s="5" t="n">
        <v>22907</v>
      </c>
      <c r="C9" s="5" t="n">
        <v>25833</v>
      </c>
    </row>
    <row r="10" spans="1:3">
      <c r="A10" s="4" t="s">
        <v>84</v>
      </c>
      <c r="B10" s="6" t="n">
        <v>1280</v>
      </c>
      <c r="C10" s="6" t="n">
        <v>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4" t="s">
        <v>396</v>
      </c>
    </row>
    <row r="4" spans="1:3">
      <c r="A4" s="3" t="s">
        <v>397</v>
      </c>
    </row>
    <row r="5" spans="1:3">
      <c r="A5" s="4" t="s">
        <v>398</v>
      </c>
      <c r="B5" s="4" t="s">
        <v>399</v>
      </c>
      <c r="C5" s="4" t="s">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97</v>
      </c>
      <c r="B1" s="2" t="s">
        <v>98</v>
      </c>
      <c r="C1" s="2" t="s">
        <v>99</v>
      </c>
      <c r="D1" s="2" t="s">
        <v>100</v>
      </c>
      <c r="E1" s="2" t="s">
        <v>101</v>
      </c>
      <c r="F1" s="2" t="s">
        <v>102</v>
      </c>
    </row>
    <row r="2" spans="1:6">
      <c r="A2" s="4" t="s">
        <v>103</v>
      </c>
      <c r="C2" s="5" t="n">
        <v>27945000</v>
      </c>
    </row>
    <row r="3" spans="1:6">
      <c r="A3" s="4" t="s">
        <v>104</v>
      </c>
      <c r="B3" s="6" t="n">
        <v>470327</v>
      </c>
      <c r="C3" s="6" t="n">
        <v>279</v>
      </c>
      <c r="D3" s="6" t="n">
        <v>190067</v>
      </c>
      <c r="E3" s="6" t="n">
        <v>277989</v>
      </c>
      <c r="F3" s="6" t="n">
        <v>1992</v>
      </c>
    </row>
    <row r="4" spans="1:6">
      <c r="A4" s="4" t="s">
        <v>105</v>
      </c>
      <c r="C4" s="5" t="n">
        <v>11000</v>
      </c>
    </row>
    <row r="5" spans="1:6">
      <c r="A5" s="4" t="s">
        <v>106</v>
      </c>
      <c r="B5" s="5" t="n">
        <v>399</v>
      </c>
      <c r="C5" s="6" t="n">
        <v>0</v>
      </c>
      <c r="D5" s="5" t="n">
        <v>399</v>
      </c>
    </row>
    <row r="6" spans="1:6">
      <c r="A6" s="4" t="s">
        <v>107</v>
      </c>
      <c r="C6" s="5" t="n">
        <v>197000</v>
      </c>
    </row>
    <row r="7" spans="1:6">
      <c r="A7" s="4" t="s">
        <v>108</v>
      </c>
      <c r="B7" s="5" t="n">
        <v>0</v>
      </c>
      <c r="C7" s="6" t="n">
        <v>2</v>
      </c>
      <c r="D7" s="5" t="n">
        <v>-2</v>
      </c>
    </row>
    <row r="8" spans="1:6">
      <c r="A8" s="4" t="s">
        <v>109</v>
      </c>
      <c r="B8" s="5" t="n">
        <v>5946</v>
      </c>
      <c r="D8" s="5" t="n">
        <v>5946</v>
      </c>
    </row>
    <row r="9" spans="1:6">
      <c r="A9" s="4" t="s">
        <v>110</v>
      </c>
      <c r="C9" s="5" t="n">
        <v>-50000</v>
      </c>
    </row>
    <row r="10" spans="1:6">
      <c r="A10" s="4" t="s">
        <v>111</v>
      </c>
      <c r="B10" s="5" t="n">
        <v>-3476</v>
      </c>
      <c r="C10" s="6" t="n">
        <v>-1</v>
      </c>
      <c r="D10" s="5" t="n">
        <v>-3475</v>
      </c>
    </row>
    <row r="11" spans="1:6">
      <c r="A11" s="4" t="s">
        <v>112</v>
      </c>
      <c r="B11" s="5" t="n">
        <v>3905</v>
      </c>
      <c r="F11" s="5" t="n">
        <v>3905</v>
      </c>
    </row>
    <row r="12" spans="1:6">
      <c r="A12" s="4" t="s">
        <v>113</v>
      </c>
      <c r="B12" s="5" t="n">
        <v>16</v>
      </c>
      <c r="D12" s="5" t="n">
        <v>16</v>
      </c>
    </row>
    <row r="13" spans="1:6">
      <c r="A13" s="4" t="s">
        <v>87</v>
      </c>
      <c r="B13" s="6" t="n">
        <v>20401</v>
      </c>
      <c r="E13" s="5" t="n">
        <v>20401</v>
      </c>
    </row>
    <row r="14" spans="1:6">
      <c r="A14" s="4" t="s">
        <v>114</v>
      </c>
      <c r="B14" s="5" t="n">
        <v>-30000</v>
      </c>
    </row>
    <row r="15" spans="1:6">
      <c r="A15" s="4" t="s">
        <v>115</v>
      </c>
      <c r="B15" s="6" t="n">
        <v>-1930</v>
      </c>
      <c r="C15" s="6" t="n">
        <v>0</v>
      </c>
      <c r="D15" s="5" t="n">
        <v>-1930</v>
      </c>
    </row>
    <row r="16" spans="1:6">
      <c r="A16" s="4" t="s">
        <v>114</v>
      </c>
      <c r="B16" s="5" t="n">
        <v>-798794</v>
      </c>
    </row>
    <row r="17" spans="1:6">
      <c r="A17" s="4" t="s">
        <v>115</v>
      </c>
      <c r="B17" s="6" t="n">
        <v>-50000</v>
      </c>
    </row>
    <row r="18" spans="1:6">
      <c r="A18" s="4" t="s">
        <v>103</v>
      </c>
      <c r="C18" s="5" t="n">
        <v>28073000</v>
      </c>
    </row>
    <row r="19" spans="1:6">
      <c r="A19" s="4" t="s">
        <v>104</v>
      </c>
      <c r="B19" s="5" t="n">
        <v>496628</v>
      </c>
      <c r="C19" s="6" t="n">
        <v>280</v>
      </c>
      <c r="D19" s="5" t="n">
        <v>191021</v>
      </c>
      <c r="E19" s="5" t="n">
        <v>299430</v>
      </c>
      <c r="F19" s="5" t="n">
        <v>5897</v>
      </c>
    </row>
    <row r="20" spans="1:6">
      <c r="A20" s="4" t="s">
        <v>116</v>
      </c>
      <c r="B20" s="6" t="n">
        <v>1040</v>
      </c>
      <c r="E20" s="5" t="n">
        <v>1040</v>
      </c>
    </row>
    <row r="21" spans="1:6">
      <c r="A21" s="4" t="s">
        <v>103</v>
      </c>
      <c r="B21" s="5" t="n">
        <v>27788000</v>
      </c>
      <c r="C21" s="5" t="n">
        <v>27788000</v>
      </c>
    </row>
    <row r="22" spans="1:6">
      <c r="A22" s="4" t="s">
        <v>104</v>
      </c>
      <c r="B22" s="6" t="n">
        <v>535322</v>
      </c>
      <c r="C22" s="6" t="n">
        <v>278</v>
      </c>
      <c r="D22" s="5" t="n">
        <v>172771</v>
      </c>
      <c r="E22" s="5" t="n">
        <v>367021</v>
      </c>
      <c r="F22" s="5" t="n">
        <v>-4748</v>
      </c>
    </row>
    <row r="23" spans="1:6">
      <c r="A23" s="4" t="s">
        <v>105</v>
      </c>
      <c r="C23" s="5" t="n">
        <v>77000</v>
      </c>
    </row>
    <row r="24" spans="1:6">
      <c r="A24" s="4" t="s">
        <v>106</v>
      </c>
      <c r="B24" s="5" t="n">
        <v>2563</v>
      </c>
      <c r="C24" s="6" t="n">
        <v>1</v>
      </c>
      <c r="D24" s="5" t="n">
        <v>2562</v>
      </c>
    </row>
    <row r="25" spans="1:6">
      <c r="A25" s="4" t="s">
        <v>107</v>
      </c>
      <c r="C25" s="5" t="n">
        <v>231000</v>
      </c>
    </row>
    <row r="26" spans="1:6">
      <c r="A26" s="4" t="s">
        <v>108</v>
      </c>
      <c r="B26" s="5" t="n">
        <v>0</v>
      </c>
      <c r="C26" s="6" t="n">
        <v>2</v>
      </c>
      <c r="D26" s="5" t="n">
        <v>-2</v>
      </c>
    </row>
    <row r="27" spans="1:6">
      <c r="A27" s="4" t="s">
        <v>109</v>
      </c>
      <c r="B27" s="5" t="n">
        <v>6864</v>
      </c>
      <c r="D27" s="5" t="n">
        <v>6864</v>
      </c>
    </row>
    <row r="28" spans="1:6">
      <c r="A28" s="4" t="s">
        <v>110</v>
      </c>
      <c r="C28" s="5" t="n">
        <v>-58000</v>
      </c>
    </row>
    <row r="29" spans="1:6">
      <c r="A29" s="4" t="s">
        <v>111</v>
      </c>
      <c r="B29" s="5" t="n">
        <v>-7212</v>
      </c>
      <c r="C29" s="6" t="n">
        <v>-1</v>
      </c>
      <c r="D29" s="5" t="n">
        <v>-7211</v>
      </c>
    </row>
    <row r="30" spans="1:6">
      <c r="A30" s="4" t="s">
        <v>112</v>
      </c>
      <c r="B30" s="5" t="n">
        <v>2550</v>
      </c>
      <c r="F30" s="5" t="n">
        <v>2550</v>
      </c>
    </row>
    <row r="31" spans="1:6">
      <c r="A31" s="4" t="s">
        <v>113</v>
      </c>
      <c r="B31" s="5" t="n">
        <v>16</v>
      </c>
      <c r="D31" s="5" t="n">
        <v>16</v>
      </c>
    </row>
    <row r="32" spans="1:6">
      <c r="A32" s="4" t="s">
        <v>87</v>
      </c>
      <c r="B32" s="6" t="n">
        <v>22520</v>
      </c>
      <c r="E32" s="5" t="n">
        <v>22520</v>
      </c>
    </row>
    <row r="33" spans="1:6">
      <c r="A33" s="4" t="s">
        <v>103</v>
      </c>
      <c r="B33" s="5" t="n">
        <v>28038000</v>
      </c>
      <c r="C33" s="5" t="n">
        <v>28038000</v>
      </c>
    </row>
    <row r="34" spans="1:6">
      <c r="A34" s="4" t="s">
        <v>104</v>
      </c>
      <c r="B34" s="6" t="n">
        <v>562623</v>
      </c>
      <c r="C34" s="6" t="n">
        <v>280</v>
      </c>
      <c r="D34" s="6" t="n">
        <v>175000</v>
      </c>
      <c r="E34" s="6" t="n">
        <v>389541</v>
      </c>
      <c r="F34" s="6" t="n">
        <v>-2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87</v>
      </c>
      <c r="B4" s="6" t="n">
        <v>22520</v>
      </c>
      <c r="C4" s="6" t="n">
        <v>20401</v>
      </c>
    </row>
    <row r="5" spans="1:3">
      <c r="A5" s="3" t="s">
        <v>119</v>
      </c>
    </row>
    <row r="6" spans="1:3">
      <c r="A6" s="4" t="s">
        <v>120</v>
      </c>
      <c r="B6" s="5" t="n">
        <v>8724</v>
      </c>
      <c r="C6" s="5" t="n">
        <v>8716</v>
      </c>
    </row>
    <row r="7" spans="1:3">
      <c r="A7" s="4" t="s">
        <v>121</v>
      </c>
      <c r="B7" s="5" t="n">
        <v>6864</v>
      </c>
      <c r="C7" s="5" t="n">
        <v>5946</v>
      </c>
    </row>
    <row r="8" spans="1:3">
      <c r="A8" s="4" t="s">
        <v>122</v>
      </c>
      <c r="B8" s="5" t="n">
        <v>1739</v>
      </c>
      <c r="C8" s="5" t="n">
        <v>-3061</v>
      </c>
    </row>
    <row r="9" spans="1:3">
      <c r="A9" s="4" t="s">
        <v>123</v>
      </c>
      <c r="B9" s="5" t="n">
        <v>1542</v>
      </c>
      <c r="C9" s="5" t="n">
        <v>1514</v>
      </c>
    </row>
    <row r="10" spans="1:3">
      <c r="A10" s="3" t="s">
        <v>124</v>
      </c>
    </row>
    <row r="11" spans="1:3">
      <c r="A11" s="4" t="s">
        <v>125</v>
      </c>
      <c r="B11" s="5" t="n">
        <v>106561</v>
      </c>
      <c r="C11" s="5" t="n">
        <v>73642</v>
      </c>
    </row>
    <row r="12" spans="1:3">
      <c r="A12" s="4" t="s">
        <v>36</v>
      </c>
      <c r="B12" s="5" t="n">
        <v>-16863</v>
      </c>
      <c r="C12" s="5" t="n">
        <v>-4223</v>
      </c>
    </row>
    <row r="13" spans="1:3">
      <c r="A13" s="4" t="s">
        <v>126</v>
      </c>
      <c r="B13" s="5" t="n">
        <v>-2913</v>
      </c>
      <c r="C13" s="5" t="n">
        <v>-6114</v>
      </c>
    </row>
    <row r="14" spans="1:3">
      <c r="A14" s="4" t="s">
        <v>47</v>
      </c>
      <c r="B14" s="5" t="n">
        <v>-52744</v>
      </c>
      <c r="C14" s="5" t="n">
        <v>-46461</v>
      </c>
    </row>
    <row r="15" spans="1:3">
      <c r="A15" s="4" t="s">
        <v>127</v>
      </c>
      <c r="B15" s="5" t="n">
        <v>-22727</v>
      </c>
      <c r="C15" s="5" t="n">
        <v>-20570</v>
      </c>
    </row>
    <row r="16" spans="1:3">
      <c r="A16" s="4" t="s">
        <v>128</v>
      </c>
      <c r="B16" s="5" t="n">
        <v>52703</v>
      </c>
      <c r="C16" s="5" t="n">
        <v>29790</v>
      </c>
    </row>
    <row r="17" spans="1:3">
      <c r="A17" s="3" t="s">
        <v>129</v>
      </c>
    </row>
    <row r="18" spans="1:3">
      <c r="A18" s="4" t="s">
        <v>130</v>
      </c>
      <c r="B18" s="5" t="n">
        <v>-6004</v>
      </c>
      <c r="C18" s="5" t="n">
        <v>-8717</v>
      </c>
    </row>
    <row r="19" spans="1:3">
      <c r="A19" s="4" t="s">
        <v>131</v>
      </c>
      <c r="B19" s="5" t="n">
        <v>-1977</v>
      </c>
      <c r="C19" s="5" t="n">
        <v>379</v>
      </c>
    </row>
    <row r="20" spans="1:3">
      <c r="A20" s="4" t="s">
        <v>132</v>
      </c>
      <c r="B20" s="5" t="n">
        <v>0</v>
      </c>
      <c r="C20" s="5" t="n">
        <v>-6438</v>
      </c>
    </row>
    <row r="21" spans="1:3">
      <c r="A21" s="4" t="s">
        <v>133</v>
      </c>
      <c r="B21" s="5" t="n">
        <v>2380</v>
      </c>
      <c r="C21" s="5" t="n">
        <v>3500</v>
      </c>
    </row>
    <row r="22" spans="1:3">
      <c r="A22" s="4" t="s">
        <v>134</v>
      </c>
      <c r="B22" s="5" t="n">
        <v>-5601</v>
      </c>
      <c r="C22" s="5" t="n">
        <v>-11276</v>
      </c>
    </row>
    <row r="23" spans="1:3">
      <c r="A23" s="3" t="s">
        <v>135</v>
      </c>
    </row>
    <row r="24" spans="1:3">
      <c r="A24" s="4" t="s">
        <v>136</v>
      </c>
      <c r="B24" s="5" t="n">
        <v>2563</v>
      </c>
      <c r="C24" s="5" t="n">
        <v>399</v>
      </c>
    </row>
    <row r="25" spans="1:3">
      <c r="A25" s="4" t="s">
        <v>137</v>
      </c>
      <c r="B25" s="5" t="n">
        <v>-7212</v>
      </c>
      <c r="C25" s="5" t="n">
        <v>-3478</v>
      </c>
    </row>
    <row r="26" spans="1:3">
      <c r="A26" s="4" t="s">
        <v>138</v>
      </c>
      <c r="B26" s="5" t="n">
        <v>-4649</v>
      </c>
      <c r="C26" s="5" t="n">
        <v>-3079</v>
      </c>
    </row>
    <row r="27" spans="1:3">
      <c r="A27" s="4" t="s">
        <v>139</v>
      </c>
      <c r="B27" s="5" t="n">
        <v>268</v>
      </c>
      <c r="C27" s="5" t="n">
        <v>431</v>
      </c>
    </row>
    <row r="28" spans="1:3">
      <c r="A28" s="4" t="s">
        <v>140</v>
      </c>
      <c r="B28" s="5" t="n">
        <v>42721</v>
      </c>
      <c r="C28" s="5" t="n">
        <v>15866</v>
      </c>
    </row>
    <row r="29" spans="1:3">
      <c r="A29" s="4" t="s">
        <v>141</v>
      </c>
      <c r="B29" s="5" t="n">
        <v>130373</v>
      </c>
      <c r="C29" s="5" t="n">
        <v>128635</v>
      </c>
    </row>
    <row r="30" spans="1:3">
      <c r="A30" s="4" t="s">
        <v>142</v>
      </c>
      <c r="B30" s="5" t="n">
        <v>173094</v>
      </c>
      <c r="C30" s="5" t="n">
        <v>144501</v>
      </c>
    </row>
    <row r="31" spans="1:3">
      <c r="A31" s="3" t="s">
        <v>143</v>
      </c>
    </row>
    <row r="32" spans="1:3">
      <c r="A32" s="4" t="s">
        <v>144</v>
      </c>
      <c r="B32" s="5" t="n">
        <v>718</v>
      </c>
      <c r="C32" s="5" t="n">
        <v>4660</v>
      </c>
    </row>
    <row r="33" spans="1:3">
      <c r="A33" s="4" t="s">
        <v>145</v>
      </c>
      <c r="B33" s="6" t="n">
        <v>3029</v>
      </c>
      <c r="C33" s="6" t="n">
        <v>3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18:58Z</dcterms:created>
  <dcterms:modified xmlns:dcterms="http://purl.org/dc/terms/" xmlns:xsi="http://www.w3.org/2001/XMLSchema-instance" xsi:type="dcterms:W3CDTF">2019-05-02T16:18:58Z</dcterms:modified>
</cp:coreProperties>
</file>